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Balance Sheet Components" sheetId="8" state="visible" r:id="rId8"/>
    <sheet xmlns:r="http://schemas.openxmlformats.org/officeDocument/2006/relationships" name="Bank Borrowing" sheetId="9" state="visible" r:id="rId9"/>
    <sheet xmlns:r="http://schemas.openxmlformats.org/officeDocument/2006/relationships" name="Employee Stock Plan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Net Loss Per Share Attributable" sheetId="13" state="visible" r:id="rId13"/>
    <sheet xmlns:r="http://schemas.openxmlformats.org/officeDocument/2006/relationships" name="Segments" sheetId="14" state="visible" r:id="rId14"/>
    <sheet xmlns:r="http://schemas.openxmlformats.org/officeDocument/2006/relationships" name="Subsequent Events" sheetId="15" state="visible" r:id="rId15"/>
    <sheet xmlns:r="http://schemas.openxmlformats.org/officeDocument/2006/relationships" name="Summary of Business and Signi_2" sheetId="16" state="visible" r:id="rId16"/>
    <sheet xmlns:r="http://schemas.openxmlformats.org/officeDocument/2006/relationships" name="Summary of Business and Signi_3" sheetId="17" state="visible" r:id="rId17"/>
    <sheet xmlns:r="http://schemas.openxmlformats.org/officeDocument/2006/relationships" name="Balance Sheet Components (Table" sheetId="18" state="visible" r:id="rId18"/>
    <sheet xmlns:r="http://schemas.openxmlformats.org/officeDocument/2006/relationships" name="Employee Stock Plans (Tables)" sheetId="19" state="visible" r:id="rId19"/>
    <sheet xmlns:r="http://schemas.openxmlformats.org/officeDocument/2006/relationships" name="Net Loss Per Share Attributab_2" sheetId="20" state="visible" r:id="rId20"/>
    <sheet xmlns:r="http://schemas.openxmlformats.org/officeDocument/2006/relationships" name="Segments (Tables)" sheetId="21" state="visible" r:id="rId21"/>
    <sheet xmlns:r="http://schemas.openxmlformats.org/officeDocument/2006/relationships" name="Summary of Business and Signi_4" sheetId="22" state="visible" r:id="rId22"/>
    <sheet xmlns:r="http://schemas.openxmlformats.org/officeDocument/2006/relationships" name="Summary of Business and Signi_5" sheetId="23" state="visible" r:id="rId23"/>
    <sheet xmlns:r="http://schemas.openxmlformats.org/officeDocument/2006/relationships" name="Balance Sheet Components - Sche" sheetId="24" state="visible" r:id="rId24"/>
    <sheet xmlns:r="http://schemas.openxmlformats.org/officeDocument/2006/relationships" name="Balance Sheet Components - Addi" sheetId="25" state="visible" r:id="rId25"/>
    <sheet xmlns:r="http://schemas.openxmlformats.org/officeDocument/2006/relationships" name="Balance Sheet Components - Sc_2" sheetId="26" state="visible" r:id="rId26"/>
    <sheet xmlns:r="http://schemas.openxmlformats.org/officeDocument/2006/relationships" name="Bank Borrowing - Additional Inf" sheetId="27" state="visible" r:id="rId27"/>
    <sheet xmlns:r="http://schemas.openxmlformats.org/officeDocument/2006/relationships" name="Employee Stock Plans - Addition" sheetId="28" state="visible" r:id="rId28"/>
    <sheet xmlns:r="http://schemas.openxmlformats.org/officeDocument/2006/relationships" name="Employee Stock Plans - Summary " sheetId="29" state="visible" r:id="rId29"/>
    <sheet xmlns:r="http://schemas.openxmlformats.org/officeDocument/2006/relationships" name="Fair Value Measurements - Addit" sheetId="30" state="visible" r:id="rId30"/>
    <sheet xmlns:r="http://schemas.openxmlformats.org/officeDocument/2006/relationships" name="Income Taxes - Additional Infor" sheetId="31" state="visible" r:id="rId31"/>
    <sheet xmlns:r="http://schemas.openxmlformats.org/officeDocument/2006/relationships" name="Net Loss Per Share Attributab_3" sheetId="32" state="visible" r:id="rId32"/>
    <sheet xmlns:r="http://schemas.openxmlformats.org/officeDocument/2006/relationships" name="Net Loss Per Share Attributab_4" sheetId="33" state="visible" r:id="rId33"/>
    <sheet xmlns:r="http://schemas.openxmlformats.org/officeDocument/2006/relationships" name="Segments - Additional Informati" sheetId="34" state="visible" r:id="rId34"/>
    <sheet xmlns:r="http://schemas.openxmlformats.org/officeDocument/2006/relationships" name="Segments - Summary of Revenue b" sheetId="35" state="visible" r:id="rId35"/>
    <sheet xmlns:r="http://schemas.openxmlformats.org/officeDocument/2006/relationships" name="Subsequent Events - Additional " sheetId="36" state="visible" r:id="rId36"/>
  </sheets>
  <definedNames/>
  <calcPr calcId="124519" fullCalcOnLoad="1"/>
</workbook>
</file>

<file path=xl/sharedStrings.xml><?xml version="1.0" encoding="utf-8"?>
<sst xmlns="http://schemas.openxmlformats.org/spreadsheetml/2006/main" uniqueCount="387">
  <si>
    <t>Document and Entity Information - shares</t>
  </si>
  <si>
    <t>9 Months Ended</t>
  </si>
  <si>
    <t>Oct. 31, 2018</t>
  </si>
  <si>
    <t>Nov. 30, 2018</t>
  </si>
  <si>
    <t>Document And Entity Information [Abstract]</t>
  </si>
  <si>
    <t>Document Type</t>
  </si>
  <si>
    <t>10-Q</t>
  </si>
  <si>
    <t>Amendment Flag</t>
  </si>
  <si>
    <t>false</t>
  </si>
  <si>
    <t>Document Period End Date</t>
  </si>
  <si>
    <t>Oct. 31,
		2018</t>
  </si>
  <si>
    <t>Document Fiscal Year Focus</t>
  </si>
  <si>
    <t>Document Fiscal Period Focus</t>
  </si>
  <si>
    <t>Q3</t>
  </si>
  <si>
    <t>Trading Symbol</t>
  </si>
  <si>
    <t>PLAN</t>
  </si>
  <si>
    <t>Entity Registrant Name</t>
  </si>
  <si>
    <t>Anaplan, Inc.</t>
  </si>
  <si>
    <t>Entity Central Index Key</t>
  </si>
  <si>
    <t>Current Fiscal Year End Date</t>
  </si>
  <si>
    <t>--01-31</t>
  </si>
  <si>
    <t>Entity Filer Category</t>
  </si>
  <si>
    <t>Non-accelerated Filer</t>
  </si>
  <si>
    <t>Entity Small Business</t>
  </si>
  <si>
    <t>Entity Emerging Growth Company</t>
  </si>
  <si>
    <t>true</t>
  </si>
  <si>
    <t>Entity Ex Transition Period</t>
  </si>
  <si>
    <t>Entity Common Stock, Shares Outstanding</t>
  </si>
  <si>
    <t>CONDENSED CONSOLIDATED BALANCE SHEETS - USD ($) $ in Thousands</t>
  </si>
  <si>
    <t>Jan. 31, 2018</t>
  </si>
  <si>
    <t>Current assets:</t>
  </si>
  <si>
    <t>Cash and cash equivalents</t>
  </si>
  <si>
    <t>Accounts receivable, net of allowances for doubtful accounts of $521 and $592 as of October 31, 2018 and January 31, 2018, respectively</t>
  </si>
  <si>
    <t>Deferred commissions, current portion</t>
  </si>
  <si>
    <t>Prepaid expenses and other current assets</t>
  </si>
  <si>
    <t>Total current assets</t>
  </si>
  <si>
    <t>Property and equipment, net</t>
  </si>
  <si>
    <t>Deferred commissions, net of current portion</t>
  </si>
  <si>
    <t>Restricted cash</t>
  </si>
  <si>
    <t>Other noncurrent assets</t>
  </si>
  <si>
    <t>TOTAL ASSETS</t>
  </si>
  <si>
    <t>Current liabilities:</t>
  </si>
  <si>
    <t>Accounts payable</t>
  </si>
  <si>
    <t>Accrued expenses</t>
  </si>
  <si>
    <t>Deferred revenue, current portion</t>
  </si>
  <si>
    <t>Total current liabilities</t>
  </si>
  <si>
    <t>Deferred revenue, net of current portion</t>
  </si>
  <si>
    <t>Other noncurrent liabilities</t>
  </si>
  <si>
    <t>TOTAL LIABILITIES</t>
  </si>
  <si>
    <t>Stockholders' equity:</t>
  </si>
  <si>
    <t>Preferred stock, par value of $0.0001 per share; 25,000 and 73,620 shares authorized as of October 31, 2018 and January 31, 2018, respectively; 0 and 73,610 shares issued and outstanding as of October 31, 2018 and January 31, 2018</t>
  </si>
  <si>
    <t>Common stock, par value of $0.0001 per share; 1,750,000 and 140,000 shares authorized as of October 31, 2018 and January 31, 2018, respectively; 124,907 and 29,947 shares issued and outstanding as of October 31, 2018 and January 31, 2018, respectively</t>
  </si>
  <si>
    <t>Accumulated other comprehensive loss</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Oct. 31, 2017</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expense, net</t>
  </si>
  <si>
    <t>Loss before income taxes</t>
  </si>
  <si>
    <t>Provision for income taxes</t>
  </si>
  <si>
    <t>Net loss</t>
  </si>
  <si>
    <t>Comprehensive loss:</t>
  </si>
  <si>
    <t>Foreign currency translation adjustments</t>
  </si>
  <si>
    <t>Comprehensive loss</t>
  </si>
  <si>
    <t>Net loss per share attributable to common stockholders, basic and diluted</t>
  </si>
  <si>
    <t>Weighted-average shares used in computing net loss per share attributable to common stockholders, basic and diluted</t>
  </si>
  <si>
    <t>Subscription [Member]</t>
  </si>
  <si>
    <t>Professional services [Member]</t>
  </si>
  <si>
    <t>CONDENSED CONSOLIDATED STATEMENTS OF CASH FLOWS - USD ($) $ in Thousands</t>
  </si>
  <si>
    <t>CASH FLOWS FROM OPERATING ACTIVITIES:</t>
  </si>
  <si>
    <t>Adjustments to reconcile net loss to net cash used in operating activities:</t>
  </si>
  <si>
    <t>Depreciation and amortization</t>
  </si>
  <si>
    <t>Amortization of deferred commissions</t>
  </si>
  <si>
    <t>Stock-based compensation</t>
  </si>
  <si>
    <t>Loss on disposal of property and equipment</t>
  </si>
  <si>
    <t>Changes in operating assets and liabilities:</t>
  </si>
  <si>
    <t>Accounts receivable, net</t>
  </si>
  <si>
    <t>Deferred commissions</t>
  </si>
  <si>
    <t>Accounts payable and accrued expenses</t>
  </si>
  <si>
    <t>Deferred revenue</t>
  </si>
  <si>
    <t>Net cash used in operating activities</t>
  </si>
  <si>
    <t>CASH FLOWS FROM INVESTING ACTIVITIES:</t>
  </si>
  <si>
    <t>Purchase of property and equipment</t>
  </si>
  <si>
    <t>Capitalized internal-use software</t>
  </si>
  <si>
    <t>Net cash used in investing activities</t>
  </si>
  <si>
    <t>CASH FLOWS FROM FINANCING ACTIVITIES:</t>
  </si>
  <si>
    <t>Proceeds from initial public offering, net of underwriting discounts and commissions</t>
  </si>
  <si>
    <t>Proceeds from issuance of common stock in private placement</t>
  </si>
  <si>
    <t>Proceeds from exercise of stock options</t>
  </si>
  <si>
    <t>Proceeds from repayment of promissory notes</t>
  </si>
  <si>
    <t>Proceeds from exercise of warrants</t>
  </si>
  <si>
    <t>Principal payments on capital lease obligations</t>
  </si>
  <si>
    <t>Net cash provided by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Cash paid for income taxes</t>
  </si>
  <si>
    <t>SUPPLEMENTAL DISCLOSURES OF NONCASH INVESTING AND FINANCING ACTIVITIES:</t>
  </si>
  <si>
    <t>Increase (decrease) in purchases of property and equipment included in liabilities</t>
  </si>
  <si>
    <t>Capital leases for property and equipment</t>
  </si>
  <si>
    <t>Deferred offering costs not paid</t>
  </si>
  <si>
    <t>CONDENSED CONSOLIDATED STATEMENTS OF STOCKHOLDERS' EQUITY - USD ($) $ in Thousands</t>
  </si>
  <si>
    <t>Total</t>
  </si>
  <si>
    <t>IPO [Member]</t>
  </si>
  <si>
    <t>Convertible Preferred Stock [Member]</t>
  </si>
  <si>
    <t>Common Stock [Member]Common Stock [Member]</t>
  </si>
  <si>
    <t>Common Stock [Member]IPO [Member]Common Stock [Member]</t>
  </si>
  <si>
    <t>Additional Paid-in Capital [Member]Additional Paid-in Capital [Member]</t>
  </si>
  <si>
    <t>Additional Paid-in Capital [Member]IPO [Member]Additional Paid-in Capital [Member]</t>
  </si>
  <si>
    <t>Accumulated Other Comprehensive Loss [Member]Accumulated Other Comprehensive Loss [Member]</t>
  </si>
  <si>
    <t>Accumulated Deficit [Member]Accumulated Deficit [Member]</t>
  </si>
  <si>
    <t>Beginning balance at Jan. 31, 2018</t>
  </si>
  <si>
    <t>Beginning balance, shares at Jan. 31, 2018</t>
  </si>
  <si>
    <t>Conversion of preferred stock, shares</t>
  </si>
  <si>
    <t>Repayment of promissory notes</t>
  </si>
  <si>
    <t>Exercise of stock options, net of repurchases and early exercises</t>
  </si>
  <si>
    <t>Exercise of stock options, net of repurchases and early exercises, shares</t>
  </si>
  <si>
    <t>Ending balance at Apr. 30, 2018</t>
  </si>
  <si>
    <t>Ending balance, shares at Apr. 30, 2018</t>
  </si>
  <si>
    <t>Ending balance at Oct. 31, 2018</t>
  </si>
  <si>
    <t>Ending balance, shares at Oct. 31, 2018</t>
  </si>
  <si>
    <t>Beginning balance at Apr. 30, 2018</t>
  </si>
  <si>
    <t>Beginning balance, shares at Apr. 30, 2018</t>
  </si>
  <si>
    <t>Ending balance at Jul. 31, 2018</t>
  </si>
  <si>
    <t>Ending balance, shares at Jul. 31, 2018</t>
  </si>
  <si>
    <t>Issuance of common stock upon intitial public offering, net of issuance costs</t>
  </si>
  <si>
    <t>Issuance of common stock upon intitial public offering, net of issuance costs, shares</t>
  </si>
  <si>
    <t>Conversion of preferred stock</t>
  </si>
  <si>
    <t>Exercise of warrants</t>
  </si>
  <si>
    <t>Exercise of warrants, shares</t>
  </si>
  <si>
    <t>Summary of Business and Significant Accounting Policies</t>
  </si>
  <si>
    <t>Accounting Policies [Abstract]</t>
  </si>
  <si>
    <t>(1) Summary of Business and Significant Accounting
Policies
Description of Business
Anaplan, Inc. (the Company or Anaplan) was incorporated in
Delaware on July 9, 2009 and is headquartered in San
Francisco, California, with offices in several locations including
Minneapolis, New York, the United Kingdom (U.K.), France, Japan,
Australia, India, and Singapore.
The Company provides a cloud-based connected planning platform that
helps connect organizations and people to make better and faster
decisions. The Company delivers its application over the Internet
as a subscription service using a software-as-a-service
Fiscal Year
The Company’s fiscal year ends on January 31. References
to fiscal 2019, for example, refer to the fiscal year ended
January 31, 2019.
Initial Public Offering and Private Placement
In October 2018, the Company completed its initial public offering
(the IPO) of 17,825,000 shares of its common stock, including the
full exercise of the underwriters’ option to purchase
additional shares, at a public offering price of $17.00 per share.
The Company received net proceeds of $281.8 million after
deducting underwriting discounts and commissions. In connection
with the IPO:
•
all of the shares of preferred stock outstanding
automatically converted into an aggregate of 73,605,861 shares of
the Company’s common stock;
•
the outstanding warrant to purchase 10,454 shares of
preferred stock automatically converted into a warrant to purchase
10,454 shares of the Company’s common stock; and
•
certain investors purchased 1,176,466 shares
of the Company’s common stock at $17.00 per share.
The Company received aggregate proceeds of $20.0
million and did not pay any underwriting discounts or
commissions with respect to the shares that were sold in this
private placement.
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it will be subject to the same new or revised accounting standards
as other public companies that are not EGCs. The Company also
adopted Accounting Standards Codification Topic
606, Revenue from Contracts with Customers
Basis of Presentation and Principles of Consolidation
The unaudited condensed consolidated financial statements include
the accounts of the Company and all its wholly owned subsidiaries,
after elimination of intercompany transactions and balances.
The unaudited condensed consolidated financial statements have been
prepared in conformity with accounting principles generally
accepted in the United States (U.S. GAAP) and applicable rules and
regulations of the Securities and Exchange Commission (SEC)
regarding interim financial reporting. The unaudited condensed
consolidated balance sheet as of January 31, 2018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the Company’s final
prospectus dated October 11, 2018 (Prospectus) filed with the
SEC pursuant to Rule 424(b) under the Securities Act of 1933, as
amend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the fair value of stock
awards issued, and the allowance for doubtful accounts. Actual
results could differ from those estimates.
Summary of Significant Accounting Policies
The Company’s significant accounting policies are discussed
in “Index to Consolidated Financial Statements, Note 1.
Summary of Business and Significant Accounting Policies” in
the Prospectus. There have been no significant changes to
these policies during the three and nine months ended October
31, 2018, except as noted below.
Concentration of Risk and Significant Customers
Financial instruments that subject the Company to concentrations of
credit risk consist primarily of cash and cash equivalents,
restricted cash, and accounts receivable. The Company maintains its
cash, cash equivalents, and restricted cash with high-quality
financial institutions with investment-grade ratings. A majority of
the cash balances are with U.S. banks and are insured to the
extent defined by the Federal Deposit Insurance Corporation.
The Company markets its subscription and services in the United
States and in foreign countries through its direct sales force and
partners. No customer accounted for more than 10% of total revenue
for the three or nine months ended October 31, 2018 or 2017,
or more than 10% of total accounts receivable as of
October 31, 2018, or January 31, 2018.
Revenue Recognition
The Company adopted Accounting Standards Codification Topic 606,
Revenue from Contracts with Customers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To achieve the core principle of this new standard, the Company
applies the following steps:
1. Identification of the contract, or contracts, with the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i) subscription and support services and
(ii)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each performance obligation’s relative
standalone selling price (SSP).
5. Recognition of the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The Company generates all its revenue from
contracts with customers.
Subscription Revenue
The Company generates revenue primarily from sales of subscriptions
to access its cloud-based business and execution planning platform.
Subscription arrangements with customers do not provide the
customer with the right to take possession of the software
operating the platform. Instead, customers are granted continuous
access to the platform over the contractual period. A time-elapsed
method is used to measure progress because the Company’s
obligation is to provide continuous service over the contractual
period. Accordingly, the fixed consideration related to
subscription revenue is recognized ratably over the contract term
beginning on the date access to the platform is provided.
The typical subscription term is two to three years and customers
are generally invoiced in annual installments at the beginning of
each year within the subscription period. Most contracts are
non-cancelable case-by-case
Professional Services Revenue
Professional services revenue consists of fees associated with
implementation or consultation services, and training. Professional
services do not result in significant customization of the
subscription service and are considered distinct. A substantial
majority of the professional service contracts are recognized on a
time and materials basis and the related revenue is recognized as
the service hours are performed. For time and materials projects,
the Company invoices for professional services as the work is
incurred and in arrears.
Contracts with Multiple Performance Obligations
Most contracts with customers contain multiple performance
obligations that are distinct and accounted for separately. The
transaction price is allocated to the separate performance
obligations on a relative SSP basis. The Company determines SSP for
all performance obligations using observable inputs, such as
standalone sales and historical contract pricing. SSP is consistent
with the Company’s overall pricing objectives, taking into
consideration the type of subscription services and professional
and other services. SSP also reflects the amount the Company would
charge for that performance obligation if it were sold separately
in a standalone sale, and the price the Company would sell to
similar customers in similar circumstances.
Variable Consideration
Revenue from sales is recorded based on the transaction price,
which includes estimates of variable consideration.
Variable consideration may exist where a customer has purchased
professional services that are sold on a time and materials basis.
The Company estimates the number of hours expected to be incurred
based on an expected values approach that considers historical
hours incurred for similar projects based on the types and sizes of
customers.
Contract Balances
Contract assets represent revenue recognized for contracts that
have not yet been invoiced to customers, typically for multi-year
arrangements. Total contract assets were $0.2 million and
$0.1 million as of October 31, 2018 and January 31,
2018, respectively, which were included within prepaid expenses and
other current assets on the condensed consolidated balance
sheets.
Contract liabilities consist of deferred revenue. Revenue is
deferred when the Company has the right to invoice in advance of
performance under a contract. The current portion of deferred
revenue balances are recognized over the following 12-month
Deferred Commissions
The Company capitalizes sales commissions that are incremental due
to the acquisition of customer contracts. These costs are recorded
as deferred commission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ch is the estimated customer life, while
commissions paid related to renewal contracts are amortized over
the renewal term. Amortization is recognized on a straight-line
basis commensurate with the pattern of revenue recognition.
Commissions paid on professional services are typically recognized
over the same period as the associated revenue. The Company
determines the period of benefit for commissions paid for the
acquisition of the initial subscription contract by taking into
consideration the initial estimated customer life and the
technological life of the platform and related significant
features. The Company determines the period of benefit for renewal
subscription contracts by considering the average contractual term
for renewal contracts. Amortization of deferred commissions is
included in sales and marketing expense in the consolidated
statements of comprehensive loss.
The Company periodically reviews these deferred commissions to
determine whether events or changes in circumstances have occurred
that could impact the period of benefit. There were no impairment
losses recorded during the periods presented.
The following table represents a rollforward of the Company’s
deferred commissions from the prior fiscal year end:
As of
October 31,
January 31,
2018 2018
(In thousands)
Beginning balance $ 30,669 $ 22,742
Additions to deferred commissions 21,411 14,765
Amortization of deferred commissions (8,110 ) (7,409 )
Foreign currency translation effect of deferred commissions (1,210 ) 571
Ending balance $ 42,760 $ 30,669
Deferred commissions, current (to be recognized in next 12
months) 13,448 9,101
Deferred commissions, net of current portion 29,312 21,568
Total deferred commissions $ 42,760 $ 30,669
Remaining Performance Obligation
As of October 31, 2018, the aggregate amount of the
transaction price allocated to remaining performance obligations
was $381.1 million, which consists of both billed
consideration in the amount of $118.7 million and unbilled
consideration in the amount of $262.4 million that the Company
expects to recognize as subscription revenue. The Company expects
to recognize 15% of this amount as revenue in the remainder of
fiscal year ending January 31, 2019 and 89% over the
three-year period ending January 31, 2021.
As of January 31, 2018, the aggregate amount of the
transaction price allocated to remaining performance obligations
was $304.6 million, which consists of both billed
consideration in the amount of $101.3 million and unbilled
consideration in the amount of $203.3 million that the Company
expects to recognize as subscription revenue. The Company expects
to recognize 53% of this amount as revenue in the fiscal year
ending January 31, 2019 and 98% over the three-year period
ending January 31, 2021.
The Company applied a practical expedient allowing it not to
disclose the amount of the transaction price allocated to the
remaining performance obligations for contracts with an original
expected duration of one year or less.
Stock-Based Compensation
Prior to the IPO, the Company’s board of directors determined
the fair value of its common stock using various valuation
methodologies, including valuation analyses performed by
third-party valuation firms. After the IPO, the Company uses the
publicly quoted price as reported on the New York Stock Exchange as
the fair value of its common stock.
The Company measures the cost of employee services received in
exchange for an award of equity instruments, including stock
options, stock purchase rights (SPRs), restricted stock units
(RSUs), and shares of common stock to be issued under the 2018
Employee Stock Purchase Plan (ESPP) based on the estimated
grant-date fair value of the award. The Company calculates the fair
value of options, SPRs, and shares of common stock to be issued
under ESPP using the Black-Scholes option-pricing model and the
related expense is recognized using the straight-line attribution
approach. The vesting period is the period the employee is required
to provide service in exchange for the award.
The Company’s RSUs granted under the 2012 Stock Plan (2012
Plan) vest upon the satisfaction of both a service condition and a
liquidity condition. Both the service and liquidity conditions
must be met for the expense to be recognized. The liquidity
condition was satisfied upon the IPO, and the Company recognized an
expense of $16.7 million for the portion of the RSUs that had
met the service condition as of that date, using the straight-line
attribution method.
The Company’s RSUs to be granted under the 2018 Equity
Incentive Plan (2018 Plan) vest upon the satisfaction of a service
condition and do not have a corresponding liquidity condition.
Stock-based compensation expense includes the impact of estimated
forfeitures, and has been allocated between cost of revenue and
operating expense lines based on the cost category of the
respective award holders.
Deferred Offering Costs
Deferred offering costs consist primarily of accounting, legal, and
other fees related to the Company’s IPO. Prior to the IPO,
all deferred offering costs were capitalized in other noncurrent
assets in the condensed consolidated balance sheets. After the IPO,
all deferred offering costs were reclassified into
stockholders’ equity as a reduction of the IPO proceeds in
the condensed consolidated balance sheets. As of October 31,
2018 and January 31, 2018, there were $6.5 million and
$1.1 million of offering costs, respectively.
Recently Issued Accounting Pronouncements
In February 2016 and July 2018, the Financial Accounting
Standards Board (FASB) issued Accounting Standards Update
(ASU) 2016-02 Leases” 2018-10 Codification
Improvements to Topic 842, Leases 2018-11 Leases (Topic 842):
Targeted Improvements right-to-use
In August 2018, the FASB issued ASC 2018-15 Intangibles –
Goodwill and Other – Internal-Use 350-40) internal-use
Recently Adopted Accounting Pronouncements
In November 2016, the FASB issued ASU No. 2016-18, Statement of Cash
Flows (Topic 230): Restricted Cash beginning-of-period end-of-period
In May 2014, the FASB issued ASU No. 2014-09, Revenue from
Contracts with Customers (Topic 606)
In June 2018, the FASB issued ASU No. 2018-07, Improvements to
Nonemployee Share-Based Payment Accounting
In May 2017, the FASB issued ASU No. 2017-09, Compensation—Stock
Compensation (Topic 718) Scope of
Modification Accounting
In March 2016, the FASB issued ASU No. 2016-09, Compensation—Stock Compensation (Topic 718): Improvements
to Employee Share-Based Payment Accounting tax-withholding</t>
  </si>
  <si>
    <t>Balance Sheet Components</t>
  </si>
  <si>
    <t>Organization, Consolidation and Presentation of Financial Statements [Abstract]</t>
  </si>
  <si>
    <t>(2) Balance Sheet Components
Property and Equipment, net
Property and equipment consisted of the following:
As of
October 31,
January 31,
2018 2018
(In thousands)
Computer and office equipment $ 36,329 $ 19,273
Leaseold improvements 11,669 2,722
Internal-use 14,033 9,603
Construction in progress 2,249 2,077
Property and equipment, gross 64,280 33,675
Less: accumulated depreciation (21,491 ) (15,354 )
Property and equipment, net $ 42,789 $ 18,321
Depreciation expense was $3.4 million and $8.8 million
for the three and nine months ended October 31, 2018,
respectively, and $1.9 million and $5.0 million for the
three and nine months ended October 31, 2017,
respectively.
As of October 31, 2018, total property and equipment financed
under capital leases was $12.3 million, net of accumulated
amortization of $0.8 million. For the three and nine months
ended October 31, 2018, amortization expense related to
property and equipment financed under capital leases was
$0.5 million and $0.8 million, respectively. No property
and equipment was financed under capital leases during the fiscal
year ended January 31, 2018.
Accrued Expenses
Accrued expenses consisted of the following:
As of
October 31,
January 31,
2018 2018
(In thousands)
Vendor accruals $ 5,709 $ 5,180
Accrued commission 10,185 3,938
Accrued bonuses 6,027 5,243
Accrued deferred offering costs 3,309
—
Accrued other payroll liabilities 4,949 5,164
Current portion of capital lease obligations 3,993
—
Accrued other 7,345 7,160
Accrued expenses $ 41,517 $ 26,685</t>
  </si>
  <si>
    <t>Bank Borrowing</t>
  </si>
  <si>
    <t>Debt Disclosure [Abstract]</t>
  </si>
  <si>
    <t>(3) Bank Borrowing
In April 2018, the Company entered into a syndicated loan agreement
with Wells Fargo to provide a secured revolving credit facility
that allows the Company to borrow up to $40.0 million, subject
to an accounts receivable borrowing base, for general corporate
purposes through April 2020. Any advances drawn on the credit
facility will incur interest at a rate equal to (i) the
highest of (A) the prime rate, (B) the federal funds rate
plus 0.5%, and (C) the one-month LIBOR
In conjunction with entering into the Wells Fargo loan agreement,
the Company granted Wells Fargo a first priority lien in its
accounts receivable and other corporate assets, agreed not to
pledge its intellectual property to other parties and became
subject to certain reporting and financial covenants.</t>
  </si>
  <si>
    <t>Employee Stock Plans</t>
  </si>
  <si>
    <t>Text Block [Abstract]</t>
  </si>
  <si>
    <t>(4) Employee Stock Plans
2012 Stock Plan
In March 2012, the Company adopted the 2012 Plan, under which
officers, employees, and consultants may be granted various forms
of equity incentive compensation at the discretion of the Board of
Directors, including stock options, RSUs, and SPRs. The awards have
varying terms, but generally vest over four years, and are
issued at the fair value of the shares of common stock on the date
of grant.
In connection with the IPO, the 2012 Plan was terminated and the
number of shares of common stock reserved under the 2012 Plan that
were not issued or subject to outstanding awards under the 2012
Plan on the IPO date were transferred to the 2018 Plan. As of
October 31, 2018, options to purchase and RSUs to convert to a
total of 27,385,809 shares of common stock were outstanding under
the 2012 Plan pursuant to their original terms and no shares were
available for future grant.
2018 Stock Plan
In October 2018, the Company adopted the 2018 Equity Incentive Plan
(the 2018 Plan), which became effective on October 11, 2018
and serves as the successor to the Company’s 2012 Plan, and
provides various forms of equity incentive awards to the
Company’s officers, employees and consultants at the
discretion of the Board of Directors. The awards have varying
terms, but generally vest over four years, and are issued at the
fair value of the shares of common stock on the date of grant.
As of October 31, 2018, the Board of Director authorized
13,544,211 shares of common stock to be reserved for future
issuance. On the first day of each fiscal year of the Company
during the term of the 2018 Plan, commencing on February 1,
2019 and ending on (and including) February 1, 2028, the
aggregate number of common shares that may be issued under the 2018
Plan shall automatically increase by a number equal to the least of
(a) 5% of the total number of common shares issued and outstanding
on the last day of the preceding fiscal year, (b) 7,500,000 of
common shares, or (c) a number of common shares determined by
the Company’s board of directors. As of October 31,
2018, there were no equity awards outstanding under the 2018
Plan.
Employee Stock Purchase Plan
In September 2018, the Company adopted the 2018 Employee Stock
Purchase Plan (the ESPP), which became effective on
October 12, 2018. The ESPP initially authorizes the issuance
of 2,700,000 shares of the Company’s common stock pursuant to
purchase rights granted to eligible employees. The number of shares
of common stock available for sale under the ESPP also includes an
annual increase on the first day of each fiscal year beginning on
February 1, 2019, equal to the least of: (i) 1% of the
outstanding shares of common stock as of the last day of the
preceding fiscal year, (ii) 1,500,000 shares of stock subject to
anti-dilution adjustments or (iii) such other amount as the
board of directors may determine.
Except for the initial offering period, the ESPP provides
for 12-month of two six-month
Stock-Based Compensation
Stock-based compensation expense was recorded in the following cost
and expense categories in the Company’s condensed
consolidated statements of comprehensive loss:
Three Months Ended
Nine Months Ended
October 31, October 31,
2018 2017 2018 2017
(In thousands)
Cost of subscription revenue $ 231 $ 38 $ 369 $ 70
Cost of professional services revenue 260 161 378 443
Research and development 1,036 179 1,572 521
Sales and marketing 3,992 863 6,028 2,558
General and administrative 13,194 667 15,266 1,743
Total stock-based compensation expense $ 18,713 $ 1,908 $ 23,613 $ 5,335
The Company capitalized stock-based compensation included within
research and development expense in the amounts of
$0.2 million for the three and nine months ended
October 31, 2018, and $44,000 and $0.1 million for the
three and nine months ended October 31, 2017,
respectively.</t>
  </si>
  <si>
    <t>Fair Value Measurements</t>
  </si>
  <si>
    <t>Fair Value Disclosures [Abstract]</t>
  </si>
  <si>
    <t>(5) Fair Value Measurements
The Company did not hold any assets or liabilities that are
measured at fair value on a recurring basis as of October 31,
2018 or January 31, 2018.</t>
  </si>
  <si>
    <t>Income Taxes</t>
  </si>
  <si>
    <t>Income Tax Disclosure [Abstract]</t>
  </si>
  <si>
    <t>(6) Income Taxes
The Company computed its interim provision using the actual
year-to-date</t>
  </si>
  <si>
    <t>Net Loss Per Share Attributable to Common Stockholders</t>
  </si>
  <si>
    <t>Earnings Per Share [Abstract]</t>
  </si>
  <si>
    <t>(7) Net Loss Per Share Attributable to Common
Stockholders
The following table sets forth the computation of basic and diluted
net loss per share attributable to common stockholders:
Three Months
Ended Nine Months
Ended
October 31, October 31,
2018 2017 2018 2017
(In thousands,
except per share data)
Numerator:
Net loss $(37,961 ) $(11,770 ) $(85,190 ) $(27,749 )
Denominator:
Weighted-average shares used in computing net loss per share
attributable to common stockholders, basic and diluted 46,085 19,530 30,416 18,472
Net loss per share attributable to common stockholders, basic
and diluted ($0.82 ) ($0.60 ) ($2.80 ) ($1.50 )
The potential shares of common stock that were excluded from the
computation of diluted net loss per share attributable to common
stockholders for the periods presented because including them would
have been antidilutive are as follows:
As of October 31,
2018 2017
(In thousands)
Convertible preferred stock
— 68,155
Stock options 15,235 15,439
Stock repurchase rights 5,766 9,019
Restricted stock units 9,885 5,059
Unvested shares subject to repurchase 20 447
Convertible preferred stock warrants 10 10
Common stock warrants
— 14
Total 30,916 98,143</t>
  </si>
  <si>
    <t>Segments</t>
  </si>
  <si>
    <t>Segment Reporting [Abstract]</t>
  </si>
  <si>
    <t>(8) Segments
The Company operates in one opera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geographical
region based on the shipping address of customers who have
contracted to use the Company’s cloud-based application:
Three Months Ended
October 31, Nine Months Ended
October 31,
2018 2017 2018 2017
Amount Percentage Amount Percentage Amount Percentage Amount Percentage
(In thousands,
except percentage data)
Americas $ 36,160 58 % $ 26,685 60 % $ 100,369 59 % $ 74,489 61 %
EMEA 20,812 34 14,022 32 56,988 33 37,942 31
APAC 5,042 8 3,482 8 14,035 8 9,577 8
Total $ 62,014 100 % $ 44,189 100 % $ 171,392 100 % $ 122,008 100 %</t>
  </si>
  <si>
    <t>Subsequent Events</t>
  </si>
  <si>
    <t>Subsequent Events [Abstract]</t>
  </si>
  <si>
    <t>(9) Subsequent Events
Office Lease
In November 2018, the Company amended one of its operating lease
agreements for extension of three years and additional 16,768
square feet of office space located in Minneapolis, Minnesota.
Total incremental lease payments are approximately
$5.0 million over a contractual term of eight years.</t>
  </si>
  <si>
    <t>Summary of Business and Significant Accounting Policies (Policies)</t>
  </si>
  <si>
    <t>Description of Business</t>
  </si>
  <si>
    <t>Description of Business
Anaplan, Inc. (the Company or Anaplan) was incorporated in
Delaware on July 9, 2009 and is headquartered in San
Francisco, California, with offices in several locations including
Minneapolis, New York, the United Kingdom (U.K.), France, Japan,
Australia, India, and Singapore.
The Company provides a cloud-based connected planning platform that
helps connect organizations and people to make better and faster
decisions. The Company delivers its application over the Internet
as a subscription service using a software-as-a-service</t>
  </si>
  <si>
    <t>Fiscal Year</t>
  </si>
  <si>
    <t>Fiscal Year
The Company’s fiscal year ends on January 31. References
to fiscal 2019, for example, refer to the fiscal year ended
January 31, 2019.</t>
  </si>
  <si>
    <t>Initial Public Offering and Private Placement</t>
  </si>
  <si>
    <t>Initial Public Offering and Private Placement
In October 2018, the Company completed its initial public offering
(the IPO) of 17,825,000 shares of its common stock, including the
full exercise of the underwriters’ option to purchase
additional shares, at a public offering price of $17.00 per share.
The Company received net proceeds of $281.8 million after
deducting underwriting discounts and commissions. In connection
with the IPO:
•
all of the shares of preferred stock outstanding
automatically converted into an aggregate of 73,605,861 shares of
the Company’s common stock;
•
the outstanding warrant to purchase 10,454 shares of
preferred stock automatically converted into a warrant to purchase
10,454 shares of the Company’s common stock; and
•
certain investors purchased 1,176,466 shares
of the Company’s common stock at $17.00 per share.
The Company received aggregate proceeds of $20.0
million and did not pay any underwriting discounts or
commissions with respect to the shares that were sold in this
private placement.</t>
  </si>
  <si>
    <t>JOBS Act Accounting Election</t>
  </si>
  <si>
    <t>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it will be subject to the same new or revised accounting standards
as other public companies that are not EGCs. The Company also
adopted Accounting Standards Codification Topic
606, Revenue from Contracts with Customers</t>
  </si>
  <si>
    <t>Basis of Presentation and Principles of Consolidation</t>
  </si>
  <si>
    <t>Basis of Presentation and Principles of Consolidation
The unaudited condensed consolidated financial statements include
the accounts of the Company and all its wholly owned subsidiaries,
after elimination of intercompany transactions and balances.
The unaudited condensed consolidated financial statements have been
prepared in conformity with accounting principles generally
accepted in the United States (U.S. GAAP) and applicable rules and
regulations of the Securities and Exchange Commission (SEC)
regarding interim financial reporting. The unaudited condensed
consolidated balance sheet as of January 31, 2018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the Company’s final
prospectus dated October 11, 2018 (Prospectus) filed with the
SEC pursuant to Rule 424(b) under the Securities Act of 1933, as
amended.</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uch estimates include, but are not limited to, the
determination of revenue recognition, the fair value of stock
awards issued, and the allowance for doubtful accounts. Actual
results could differ from those estimates.</t>
  </si>
  <si>
    <t>Summary of Significant Accounting Policies</t>
  </si>
  <si>
    <t>Summary of Significant Accounting Policies
The Company’s significant accounting policies are discussed
in “Index to Consolidated Financial Statements, Note 1.
Summary of Business and Significant Accounting Policies” in
the Prospectus. There have been no significant changes to
these policies during the three and nine months ended October
31, 2018, except as noted below.</t>
  </si>
  <si>
    <t>Concentration of Risk and Significant Customers</t>
  </si>
  <si>
    <t>Concentration of Risk and Significant Customers
Financial instruments that subject the Company to concentrations of
credit risk consist primarily of cash and cash equivalents,
restricted cash, and accounts receivable. The Company maintains its
cash, cash equivalents, and restricted cash with high-quality
financial institutions with investment-grade ratings. A majority of
the cash balances are with U.S. banks and are insured to the
extent defined by the Federal Deposit Insurance Corporation.
The Company markets its subscription and services in the United
States and in foreign countries through its direct sales force and
partners. No customer accounted for more than 10% of total revenue
for the three or nine months ended October 31, 2018 or 2017,
or more than 10% of total accounts receivable as of
October 31, 2018, or January 31, 2018.</t>
  </si>
  <si>
    <t>Revenue Recognition</t>
  </si>
  <si>
    <t>Revenue Recognition
The Company adopted Accounting Standards Codification Topic 606,
Revenue from Contracts with Customers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To achieve the core principle of this new standard, the Company
applies the following steps:
1. Identification of the contract, or contracts, with the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generally consist of
(i) subscription and support services and
(ii)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each performance obligation’s relative
standalone selling price (SSP).
5. Recognition of the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The Company generates all its revenue from
contracts with customers.
Subscription Revenue
The Company generates revenue primarily from sales of subscriptions
to access its cloud-based business and execution planning platform.
Subscription arrangements with customers do not provide the
customer with the right to take possession of the software
operating the platform. Instead, customers are granted continuous
access to the platform over the contractual period. A time-elapsed
method is used to measure progress because the Company’s
obligation is to provide continuous service over the contractual
period. Accordingly, the fixed consideration related to
subscription revenue is recognized ratably over the contract term
beginning on the date access to the platform is provided.
The typical subscription term is two to three years and customers
are generally invoiced in annual installments at the beginning of
each year within the subscription period. Most contracts are
non-cancelable case-by-case
Professional Services Revenue
Professional services revenue consists of fees associated with
implementation or consultation services, and training. Professional
services do not result in significant customization of the
subscription service and are considered distinct. A substantial
majority of the professional service contracts are recognized on a
time and materials basis and the related revenue is recognized as
the service hours are performed. For time and materials projects,
the Company invoices for professional services as the work is
incurred and in arrears.
Contracts with Multiple Performance Obligations
Most contracts with customers contain multiple performance
obligations that are distinct and accounted for separately. The
transaction price is allocated to the separate performance
obligations on a relative SSP basis. The Company determines SSP for
all performance obligations using observable inputs, such as
standalone sales and historical contract pricing. SSP is consistent
with the Company’s overall pricing objectives, taking into
consideration the type of subscription services and professional
and other services. SSP also reflects the amount the Company would
charge for that performance obligation if it were sold separately
in a standalone sale, and the price the Company would sell to
similar customers in similar circumstances.
Variable Consideration
Revenue from sales is recorded based on the transaction price,
which includes estimates of variable consideration.
Variable consideration may exist where a customer has purchased
professional services that are sold on a time and materials basis.
The Company estimates the number of hours expected to be incurred
based on an expected values approach that considers historical
hours incurred for similar projects based on the types and sizes of
customers.
Contract Balances
Contract assets represent revenue recognized for contracts that
have not yet been invoiced to customers, typically for multi-year
arrangements. Total contract assets were $0.2 million and
$0.1 million as of October 31, 2018 and January 31,
2018, respectively, which were included within prepaid expenses and
other current assets on the condensed consolidated balance
sheets.
Contract liabilities consist of deferred revenue. Revenue is
deferred when the Company has the right to invoice in advance of
performance under a contract. The current portion of deferred
revenue balances are recognized over the following 12-month</t>
  </si>
  <si>
    <t>Deferred Commissions</t>
  </si>
  <si>
    <t>Deferred Commissions
The Company capitalizes sales commissions that are incremental due
to the acquisition of customer contracts. These costs are recorded
as deferred commission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ch is the estimated customer life, while
commissions paid related to renewal contracts are amortized over
the renewal term. Amortization is recognized on a straight-line
basis commensurate with the pattern of revenue recognition.
Commissions paid on professional services are typically recognized
over the same period as the associated revenue. The Company
determines the period of benefit for commissions paid for the
acquisition of the initial subscription contract by taking into
consideration the initial estimated customer life and the
technological life of the platform and related significant
features. The Company determines the period of benefit for renewal
subscription contracts by considering the average contractual term
for renewal contracts. Amortization of deferred commissions is
included in sales and marketing expense in the consolidated
statements of comprehensive loss.
The Company periodically reviews these deferred commissions to
determine whether events or changes in circumstances have occurred
that could impact the period of benefit. There were no impairment
losses recorded during the periods presented.
The following table represents a rollforward of the Company’s
deferred commissions from the prior fiscal year end:
As of
October 31,
January 31,
2018 2018
(In thousands)
Beginning balance $ 30,669 $ 22,742
Additions to deferred commissions 21,411 14,765
Amortization of deferred commissions (8,110 ) (7,409 )
Foreign currency translation effect of deferred commissions (1,210 ) 571
Ending balance $ 42,760 $ 30,669
Deferred commissions, current (to be recognized in next 12
months) 13,448 9,101
Deferred commissions, net of current portion 29,312 21,568
Total deferred commissions $ 42,760 $ 30,669</t>
  </si>
  <si>
    <t>Remaining Performance Obligation</t>
  </si>
  <si>
    <t>Remaining Performance Obligation
As of October 31, 2018, the aggregate amount of the
transaction price allocated to remaining performance obligations
was $381.1 million, which consists of both billed
consideration in the amount of $118.7 million and unbilled
consideration in the amount of $262.4 million that the Company
expects to recognize as subscription revenue. The Company expects
to recognize 15% of this amount as revenue in the remainder of
fiscal year ending January 31, 2019 and 89% over the
three-year period ending January 31, 2021.
As of January 31, 2018, the aggregate amount of the
transaction price allocated to remaining performance obligations
was $304.6 million, which consists of both billed
consideration in the amount of $101.3 million and unbilled
consideration in the amount of $203.3 million that the Company
expects to recognize as subscription revenue. The Company expects
to recognize 53% of this amount as revenue in the fiscal year
ending January 31, 2019 and 98% over the three-year period
ending January 31, 2021.
The Company applied a practical expedient allowing it not to
disclose the amount of the transaction price allocated to the
remaining performance obligations for contracts with an original
expected duration of one year or less.</t>
  </si>
  <si>
    <t>Stock-Based Compensation</t>
  </si>
  <si>
    <t>Stock-Based Compensation
Prior to the IPO, the Company’s board of directors determined
the fair value of its common stock using various valuation
methodologies, including valuation analyses performed by
third-party valuation firms. After the IPO, the Company uses the
publicly quoted price as reported on the New York Stock Exchange as
the fair value of its common stock.
The Company measures the cost of employee services received in
exchange for an award of equity instruments, including stock
options, stock purchase rights (SPRs), restricted stock units
(RSUs), and shares of common stock to be issued under the 2018
Employee Stock Purchase Plan (ESPP) based on the estimated
grant-date fair value of the award. The Company calculates the fair
value of options, SPRs, and shares of common stock to be issued
under ESPP using the Black-Scholes option-pricing model and the
related expense is recognized using the straight-line attribution
approach. The vesting period is the period the employee is required
to provide service in exchange for the award.
The Company’s RSUs granted under the 2012 Stock Plan (2012
Plan) vest upon the satisfaction of both a service condition and a
liquidity condition. Both the service and liquidity conditions
must be met for the expense to be recognized. The liquidity
condition was satisfied upon the IPO, and the Company recognized an
expense of $16.7 million for the portion of the RSUs that had
met the service condition as of that date, using the straight-line
attribution method.
The Company’s RSUs to be granted under the 2018 Equity
Incentive Plan (2018 Plan) vest upon the satisfaction of a service
condition and do not have a corresponding liquidity condition.
Stock-based compensation expense includes the impact of estimated
forfeitures, and has been allocated between cost of revenue and
operating expense lines based on the cost category of the
respective award holders.</t>
  </si>
  <si>
    <t>Deferred Offering Costs</t>
  </si>
  <si>
    <t>Deferred Offering Costs
Deferred offering costs consist primarily of accounting, legal, and
other fees related to the Company’s IPO. Prior to the IPO,
all deferred offering costs were capitalized in other noncurrent
assets in the condensed consolidated balance sheets. After the IPO,
all deferred offering costs were reclassified into
stockholders’ equity as a reduction of the IPO proceeds in
the condensed consolidated balance sheets. As of October 31,
2018 and January 31, 2018, there were $6.5 million and
$1.1 million of offering costs, respectively.</t>
  </si>
  <si>
    <t>Recently Issued/Adopted Accounting Pronouncements</t>
  </si>
  <si>
    <t>Recently Issued Accounting Pronouncements
In February 2016 and July 2018, the Financial Accounting
Standards Board (FASB) issued Accounting Standards Update
(ASU) 2016-02 Leases” 2018-10 Codification
Improvements to Topic 842, Leases 2018-11 Leases (Topic 842):
Targeted Improvements right-to-use
In August 2018, the FASB issued ASC 2018-15 Intangibles –
Goodwill and Other – Internal-Use 350-40) internal-use
Recently Adopted Accounting Pronouncements
In November 2016, the FASB issued ASU No. 2016-18, Statement of Cash
Flows (Topic 230): Restricted Cash beginning-of-period end-of-period
In May 2014, the FASB issued ASU No. 2014-09, Revenue from
Contracts with Customers (Topic 606)
In June 2018, the FASB issued ASU No. 2018-07, Improvements to
Nonemployee Share-Based Payment Accounting
In May 2017, the FASB issued ASU No. 2017-09, Compensation—Stock
Compensation (Topic 718) Scope of
Modification Accounting
In March 2016, the FASB issued ASU No. 2016-09, Compensation—Stock Compensation (Topic 718): Improvements
to Employee Share-Based Payment Accounting tax-withholding</t>
  </si>
  <si>
    <t>Summary of Business and Significant Accounting Policies (Tables)</t>
  </si>
  <si>
    <t>Rollforward of the Company's Deferred Commissions</t>
  </si>
  <si>
    <t>The following table represents a rollforward of the Company’s
deferred commissions from the prior fiscal year end:
As of
October 31,
January 31,
2018 2018
(In thousands)
Beginning balance $ 30,669 $ 22,742
Additions to deferred commissions 21,411 14,765
Amortization of deferred commissions (8,110 ) (7,409 )
Foreign currency translation effect of deferred commissions (1,210 ) 571
Ending balance $ 42,760 $ 30,669
Deferred commissions, current (to be recognized in next 12
months) 13,448 9,101
Deferred commissions, net of current portion 29,312 21,568
Total deferred commissions $ 42,760 $ 30,669</t>
  </si>
  <si>
    <t>Balance Sheet Components (Tables)</t>
  </si>
  <si>
    <t>Schedule of Property and Equipment, Net</t>
  </si>
  <si>
    <t>Property and equipment consisted of the following:
As of
October 31,
January 31,
2018 2018
(In thousands)
Computer and office equipment $ 36,329 $ 19,273
Leaseold improvements 11,669 2,722
Internal-use 14,033 9,603
Construction in progress 2,249 2,077
Property and equipment, gross 64,280 33,675
Less: accumulated depreciation (21,491 ) (15,354 )
Property and equipment, net $ 42,789 $ 18,321</t>
  </si>
  <si>
    <t>Schedule of Accrued Expenses</t>
  </si>
  <si>
    <t>Accrued expenses consisted of the following:
As of
October 31,
January 31,
2018 2018
(In thousands)
Vendor accruals $ 5,709 $ 5,180
Accrued commission 10,185 3,938
Accrued bonuses 6,027 5,243
Accrued deferred offering costs 3,309
—
Accrued other payroll liabilities 4,949 5,164
Current portion of capital lease obligations 3,993
—
Accrued other 7,345 7,160
Accrued expenses $ 41,517 $ 26,685</t>
  </si>
  <si>
    <t>Employee Stock Plans (Tables)</t>
  </si>
  <si>
    <t>Summary of Stock-Based Compensation Expense</t>
  </si>
  <si>
    <t>Stock-based compensation expense was recorded in the following cost
and expense categories in the Company’s condensed
consolidated statements of comprehensive loss:
Three Months Ended
Nine Months Ended
October 31, October 31,
2018 2017 2018 2017
(In thousands)
Cost of subscription revenue $ 231 $ 38 $ 369 $ 70
Cost of professional services revenue 260 161 378 443
Research and development 1,036 179 1,572 521
Sales and marketing 3,992 863 6,028 2,558
General and administrative 13,194 667 15,266 1,743
Total stock-based compensation expense $ 18,713 $ 1,908 $ 23,613 $ 5,335</t>
  </si>
  <si>
    <t>Net Loss Per Share Attributable to Common Stockholders (Tables)</t>
  </si>
  <si>
    <t>Schedule of Computation of Basic and Diluted Net Loss Per Share</t>
  </si>
  <si>
    <t xml:space="preserve">The following table sets forth the computation of basic and diluted
net loss per share attributable to common stockholders:
Three Months
Ended Nine Months
Ended
October 31, October 31,
2018 2017 2018 2017
(In thousands,
except per share data)
Numerator:
Net loss $(37,961 ) $(11,770 ) $(85,190 ) $(27,749 )
Denominator:
Weighted-average shares used in computing net loss per share
attributable to common stockholders, basic and diluted 46,085 19,530 30,416 18,472
Net loss per share attributable to common stockholders, basic
and diluted ($0.82 ) ($0.60 ) ($2.80 ) ($1.50 ) </t>
  </si>
  <si>
    <t>Summary of potential shares of common stock that were excluded from the computation of diluted net loss per share</t>
  </si>
  <si>
    <t>The potential shares of common stock that were excluded from the
computation of diluted net loss per share attributable to common
stockholders for the periods presented because including them would
have been antidilutive are as follows:
As of October 31,
2018 2017
(In thousands)
Convertible preferred stock
— 68,155
Stock options 15,235 15,439
Stock repurchase rights 5,766 9,019
Restricted stock units 9,885 5,059
Unvested shares subject to repurchase 20 447
Convertible preferred stock warrants 10 10
Common stock warrants
— 14
Total 30,916 98,143</t>
  </si>
  <si>
    <t>Segments (Tables)</t>
  </si>
  <si>
    <t>Summary of Revenue by Geographical Region Based of Customer</t>
  </si>
  <si>
    <t>The following table summarizes the revenue by geographical
region based on the shipping address of customers who have
contracted to use the Company’s cloud-based application:
Three Months Ended
October 31, Nine Months Ended
October 31,
2018 2017 2018 2017
Amount Percentage Amount Percentage Amount Percentage Amount Percentage
(In thousands,
except percentage data)
Americas $ 36,160 58 % $ 26,685 60 % $ 100,369 59 % $ 74,489 61 %
EMEA 20,812 34 14,022 32 56,988 33 37,942 31
APAC 5,042 8 3,482 8 14,035 8 9,577 8
Total $ 62,014 100 % $ 44,189 100 % $ 171,392 100 % $ 122,008 100 %</t>
  </si>
  <si>
    <t>Summary of Business and Significant Accounting Policies - Additional Information (Detail) - USD ($) $ / shares in Units, $ in Thousands</t>
  </si>
  <si>
    <t>1 Months Ended</t>
  </si>
  <si>
    <t>12 Months Ended</t>
  </si>
  <si>
    <t>Jan. 31, 2017</t>
  </si>
  <si>
    <t>Jan. 31, 2016</t>
  </si>
  <si>
    <t>Feb. 01, 2015</t>
  </si>
  <si>
    <t>Nature Of Business And Summary Of Significant Accounting Policies [Line Items]</t>
  </si>
  <si>
    <t>Proceeds from issuance of private placement</t>
  </si>
  <si>
    <t>Commission expense</t>
  </si>
  <si>
    <t>Contract assets</t>
  </si>
  <si>
    <t>Deferred revenue recognized</t>
  </si>
  <si>
    <t>Acquisition cost amortization period</t>
  </si>
  <si>
    <t>5 years</t>
  </si>
  <si>
    <t>Impairment losses</t>
  </si>
  <si>
    <t>Remaining performance obligation</t>
  </si>
  <si>
    <t>Remaining performance obligation percentage</t>
  </si>
  <si>
    <t>15.00%</t>
  </si>
  <si>
    <t>53.00%</t>
  </si>
  <si>
    <t>Remaining performance obligations description</t>
  </si>
  <si>
    <t>One year or less.</t>
  </si>
  <si>
    <t>Stock-based compensation expense</t>
  </si>
  <si>
    <t>Deferred offering costs</t>
  </si>
  <si>
    <t>Accounting Standards Update 2014-09 [Member] | Calculated under Revenue Guidance in Effect before Topic 606 [Member]</t>
  </si>
  <si>
    <t>Billed Revenues [Member]</t>
  </si>
  <si>
    <t>Unbilled Revenues [Member]</t>
  </si>
  <si>
    <t>Restricted Stock Units (RSUs) [Member] | 2012 Plan [Member]</t>
  </si>
  <si>
    <t>Preferred Stock Warrant [Member]</t>
  </si>
  <si>
    <t>Preferred stock warrant converted to warrant to purchase common stock</t>
  </si>
  <si>
    <t>Common Stock Warrant [Member]</t>
  </si>
  <si>
    <t>January 31, 2019 [Member]</t>
  </si>
  <si>
    <t>89.00%</t>
  </si>
  <si>
    <t>98.00%</t>
  </si>
  <si>
    <t>January 31, 2020 [Member]</t>
  </si>
  <si>
    <t>January 31, 2021 [Member]</t>
  </si>
  <si>
    <t>Common Stock [Member]</t>
  </si>
  <si>
    <t>Preferred stock, shares issued upon conversion</t>
  </si>
  <si>
    <t>Stock issued during period, Shares, New Issues</t>
  </si>
  <si>
    <t>Stock issued during period, price per share</t>
  </si>
  <si>
    <t>Net Proceeds from issuance of common stock</t>
  </si>
  <si>
    <t>Private Placement [Member]</t>
  </si>
  <si>
    <t>Summary of Business and Significant Accounting Policies - Rollforward of the Company's Deferred Commissions (Detail) - USD ($) $ in Thousands</t>
  </si>
  <si>
    <t>Revenue Recognition and Deferred Revenue [Abstract]</t>
  </si>
  <si>
    <t>Beginning balance</t>
  </si>
  <si>
    <t>Additions to deferred commissions</t>
  </si>
  <si>
    <t>Foreign currency translation effect of deferred commissions</t>
  </si>
  <si>
    <t>Ending balance</t>
  </si>
  <si>
    <t>Deferred commissions, current (to be recognized in next 12 months)</t>
  </si>
  <si>
    <t>Total deferred commissions</t>
  </si>
  <si>
    <t>Balance Sheet Components - Schedule of Property and Equipment Net (Detail) - USD ($) $ in Thousands</t>
  </si>
  <si>
    <t>Property, Plant and Equipment [Line Items]</t>
  </si>
  <si>
    <t>Property and equipment, gross</t>
  </si>
  <si>
    <t>Less: accumulated depreciation</t>
  </si>
  <si>
    <t>Computer and office equipment [Member]</t>
  </si>
  <si>
    <t>Leasehold improvements [Member]</t>
  </si>
  <si>
    <t>Internal-use software [Member]</t>
  </si>
  <si>
    <t>Construction in progress [Member]</t>
  </si>
  <si>
    <t>Balance Sheet Components - Additional Information (Detail) - USD ($) $ in Millions</t>
  </si>
  <si>
    <t>Property, Plant and Equipment [Abstract]</t>
  </si>
  <si>
    <t>Depreciation expense</t>
  </si>
  <si>
    <t>Total property and equipment financed under capital leases, net of accumulated amortization</t>
  </si>
  <si>
    <t>Capital leases, accumulated amortization</t>
  </si>
  <si>
    <t>Amortization expense related to property and equipment financed under capital leases</t>
  </si>
  <si>
    <t>Balance Sheet Components - Schedule of Accrued Expenses (Detail) - USD ($) $ in Thousands</t>
  </si>
  <si>
    <t>Accrued Liabilities, Current [Abstract]</t>
  </si>
  <si>
    <t>Vendor accruals</t>
  </si>
  <si>
    <t>Accrued commission</t>
  </si>
  <si>
    <t>Accrued bonuses</t>
  </si>
  <si>
    <t>Accrued deferred offering costs</t>
  </si>
  <si>
    <t>Accrued other payroll liabilities</t>
  </si>
  <si>
    <t>Current portion of capital lease obligations</t>
  </si>
  <si>
    <t>Accrued other</t>
  </si>
  <si>
    <t>Bank Borrowing - Additional Information (Detail) - Wells Fargo [Member] - Revolving Credit Facility [Member] - USD ($)</t>
  </si>
  <si>
    <t>Apr. 30, 2018</t>
  </si>
  <si>
    <t>Debt Instrument [Line Items]</t>
  </si>
  <si>
    <t>Secured revolving credit facility</t>
  </si>
  <si>
    <t>Debt, interest rate description</t>
  </si>
  <si>
    <t>Any advances drawn on the credit facility will incur interest at a rate equal to (i) the highest of (A) the prime rate, (B) the federal funds rate plus 0.5%, and (C) the one-month LIBOR plus 1% less (ii) 0.5%. Interest is payable monthly in arrears with the principal and any accrued and unpaid interest due on April 30, 2020</t>
  </si>
  <si>
    <t>Letter of Credit [Member]</t>
  </si>
  <si>
    <t>Federal Funds Effective Swap Rate [Member]</t>
  </si>
  <si>
    <t>Basis spread on variable rate</t>
  </si>
  <si>
    <t>0.50%</t>
  </si>
  <si>
    <t>One-month LIBOR [Member]</t>
  </si>
  <si>
    <t>1.00%</t>
  </si>
  <si>
    <t>Employee Stock Plans - Additional Information (Detail) - USD ($) $ in Millions</t>
  </si>
  <si>
    <t>Mar. 31, 2018</t>
  </si>
  <si>
    <t>Stock option outstanding</t>
  </si>
  <si>
    <t>Stock authorized to be reserved for grants of awards</t>
  </si>
  <si>
    <t>Share based compensation arrangement, Description</t>
  </si>
  <si>
    <t>On the first day of each fiscal year of the Company during the term of the 2018 Plan, commencing on February 1, 2019 and ending on (and including) February 1, 2028, the aggregate number of common shares that may be issued under the 2018 Plan shall automatically increase by a number equal to the least of (a) 5% of the total number of common shares issued and outstanding on the last day of the preceding fiscal year, (b) 7,500,000 of common shares, or (c) a number of common shares determined by the Company’s board of directors.</t>
  </si>
  <si>
    <t>Common stock issuable, percentage</t>
  </si>
  <si>
    <t>5.00%</t>
  </si>
  <si>
    <t>Share based compensation number of additional shares authorized</t>
  </si>
  <si>
    <t>Employee Stock [Member]</t>
  </si>
  <si>
    <t>Common stock, capital shares reserved for future issuance</t>
  </si>
  <si>
    <t>The number of shares  of common stock available for sale under the ESPP also includes an annual  increase on the first day of each fiscal year beginning on February 1, 2019,  equal to the least of (i) 1% of the outstanding shares of common stock as of  the last day of the preceding fiscal year, (ii) 1,500,000 shares of stock  subject to anti-dilution adjustments or (iii) such other amount as the board of  directors may determine.</t>
  </si>
  <si>
    <t>Share-based Compensation Arrangement by Share-based Payment Award, Purchase Price of common stock, percent</t>
  </si>
  <si>
    <t>85.00%</t>
  </si>
  <si>
    <t>Employee Stock [Member] | Maximum [Member]</t>
  </si>
  <si>
    <t>2012 Plan [Member]</t>
  </si>
  <si>
    <t>Award vesting period</t>
  </si>
  <si>
    <t>4 years</t>
  </si>
  <si>
    <t>Research and Development [Member]</t>
  </si>
  <si>
    <t>Stock based compensation capitalized</t>
  </si>
  <si>
    <t>Employee Stock Plans - Summary of Stock-Based Compensation Expense (Detail) - USD ($) $ in Thousands</t>
  </si>
  <si>
    <t>Share-based Compensation Arrangement by Share-based Payment Award, Compensation Cost [Line Items]</t>
  </si>
  <si>
    <t>Sales and marketing [Member]</t>
  </si>
  <si>
    <t>General and Administrative [Member]</t>
  </si>
  <si>
    <t>Fair Value Measurements - Additional Information (Detail) - Fair Value, Measurements, Recurring [Member] - USD ($)</t>
  </si>
  <si>
    <t>Fair Value, Assets and Liabilities Measured on Recurring and Nonrecurring Basis [Line Items]</t>
  </si>
  <si>
    <t>Assets measured at fair value</t>
  </si>
  <si>
    <t>Liabilities measured at fair value</t>
  </si>
  <si>
    <t>Income Taxes - Additional Information (Detail) - USD ($) $ in Thousands</t>
  </si>
  <si>
    <t>Income tax expenses</t>
  </si>
  <si>
    <t>Net Loss Per Share Attributable to Common Stockholders - Schedule of Computation of Basic and Diluted Net Loss Per Share (Detail) - USD ($) $ / shares in Units, shares in Thousands, $ in Thousands</t>
  </si>
  <si>
    <t>Jul. 31, 2018</t>
  </si>
  <si>
    <t>Numerator:</t>
  </si>
  <si>
    <t>Denominator:</t>
  </si>
  <si>
    <t>Net Loss Per Share Attributable to Common Stockholders - Summary of Potential shares of common stock that were excluded from the computation of diluted net loss per share attributable to common stockholders (Detail) - shares shares in Thousands</t>
  </si>
  <si>
    <t>Antidilutive Securities Excluded from Computation of Earnings Per Share [Line Items]</t>
  </si>
  <si>
    <t>Potentially dilutive securities that were not included in the diluted per share calculations</t>
  </si>
  <si>
    <t>Stock Options [Member]</t>
  </si>
  <si>
    <t>Restricted Stock Units (RSUs) [Member]</t>
  </si>
  <si>
    <t>Stock Repurchase Rights [Member]</t>
  </si>
  <si>
    <t>Convertible Preferred Stock Warrants [Member]</t>
  </si>
  <si>
    <t>Unvested Shares Subject To Repurchase [Member]</t>
  </si>
  <si>
    <t>Segments - Additional Information (Detail)</t>
  </si>
  <si>
    <t>Operating Segment</t>
  </si>
  <si>
    <t>Segments - Summary of Revenue by Geographical Region Based of Customer (Detail) - USD ($) $ in Thousands</t>
  </si>
  <si>
    <t>Disaggregation of Revenue [Line Items]</t>
  </si>
  <si>
    <t>Operating Segments [Member]</t>
  </si>
  <si>
    <t>Percentage of Revenue</t>
  </si>
  <si>
    <t>100.00%</t>
  </si>
  <si>
    <t>Operating Segments [Member] | Americas [Member]</t>
  </si>
  <si>
    <t>58.00%</t>
  </si>
  <si>
    <t>60.00%</t>
  </si>
  <si>
    <t>59.00%</t>
  </si>
  <si>
    <t>61.00%</t>
  </si>
  <si>
    <t>Operating Segments [Member] | EMEA [Member]</t>
  </si>
  <si>
    <t>34.00%</t>
  </si>
  <si>
    <t>32.00%</t>
  </si>
  <si>
    <t>33.00%</t>
  </si>
  <si>
    <t>31.00%</t>
  </si>
  <si>
    <t>Operating Segments [Member] | APAC [Member]</t>
  </si>
  <si>
    <t>8.00%</t>
  </si>
  <si>
    <t>Subsequent Events - Additional information (Detail) - Subsequent Event [Member] $ in Millions</t>
  </si>
  <si>
    <t>Nov. 30, 2018USD ($)ft²</t>
  </si>
  <si>
    <t>Extented lease agreement period</t>
  </si>
  <si>
    <t>3 years</t>
  </si>
  <si>
    <t>Incremental lease payments | $</t>
  </si>
  <si>
    <t>Contractual term</t>
  </si>
  <si>
    <t>8 years</t>
  </si>
  <si>
    <t>Minneapolis Minnesota [Member]</t>
  </si>
  <si>
    <t>Lease location | ft²</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40755</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124964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4197</v>
      </c>
      <c r="C3" s="7" t="n">
        <v>110898</v>
      </c>
    </row>
    <row r="4" spans="1:3">
      <c r="A4" s="4" t="s">
        <v>32</v>
      </c>
      <c r="B4" s="5" t="n">
        <v>60741</v>
      </c>
      <c r="C4" s="5" t="n">
        <v>66061</v>
      </c>
    </row>
    <row r="5" spans="1:3">
      <c r="A5" s="4" t="s">
        <v>33</v>
      </c>
      <c r="B5" s="5" t="n">
        <v>13448</v>
      </c>
      <c r="C5" s="5" t="n">
        <v>9101</v>
      </c>
    </row>
    <row r="6" spans="1:3">
      <c r="A6" s="4" t="s">
        <v>34</v>
      </c>
      <c r="B6" s="5" t="n">
        <v>10235</v>
      </c>
      <c r="C6" s="5" t="n">
        <v>12014</v>
      </c>
    </row>
    <row r="7" spans="1:3">
      <c r="A7" s="4" t="s">
        <v>35</v>
      </c>
      <c r="B7" s="5" t="n">
        <v>458621</v>
      </c>
      <c r="C7" s="5" t="n">
        <v>198074</v>
      </c>
    </row>
    <row r="8" spans="1:3">
      <c r="A8" s="4" t="s">
        <v>36</v>
      </c>
      <c r="B8" s="5" t="n">
        <v>42789</v>
      </c>
      <c r="C8" s="5" t="n">
        <v>18321</v>
      </c>
    </row>
    <row r="9" spans="1:3">
      <c r="A9" s="4" t="s">
        <v>37</v>
      </c>
      <c r="B9" s="5" t="n">
        <v>29312</v>
      </c>
      <c r="C9" s="5" t="n">
        <v>21568</v>
      </c>
    </row>
    <row r="10" spans="1:3">
      <c r="A10" s="4" t="s">
        <v>38</v>
      </c>
      <c r="C10" s="5" t="n">
        <v>6128</v>
      </c>
    </row>
    <row r="11" spans="1:3">
      <c r="A11" s="4" t="s">
        <v>39</v>
      </c>
      <c r="B11" s="5" t="n">
        <v>2030</v>
      </c>
      <c r="C11" s="5" t="n">
        <v>2656</v>
      </c>
    </row>
    <row r="12" spans="1:3">
      <c r="A12" s="4" t="s">
        <v>40</v>
      </c>
      <c r="B12" s="5" t="n">
        <v>532752</v>
      </c>
      <c r="C12" s="5" t="n">
        <v>246747</v>
      </c>
    </row>
    <row r="13" spans="1:3">
      <c r="A13" s="3" t="s">
        <v>41</v>
      </c>
    </row>
    <row r="14" spans="1:3">
      <c r="A14" s="4" t="s">
        <v>42</v>
      </c>
      <c r="B14" s="5" t="n">
        <v>8744</v>
      </c>
      <c r="C14" s="5" t="n">
        <v>6417</v>
      </c>
    </row>
    <row r="15" spans="1:3">
      <c r="A15" s="4" t="s">
        <v>43</v>
      </c>
      <c r="B15" s="5" t="n">
        <v>41517</v>
      </c>
      <c r="C15" s="5" t="n">
        <v>26685</v>
      </c>
    </row>
    <row r="16" spans="1:3">
      <c r="A16" s="4" t="s">
        <v>44</v>
      </c>
      <c r="B16" s="5" t="n">
        <v>118427</v>
      </c>
      <c r="C16" s="5" t="n">
        <v>101047</v>
      </c>
    </row>
    <row r="17" spans="1:3">
      <c r="A17" s="4" t="s">
        <v>45</v>
      </c>
      <c r="B17" s="5" t="n">
        <v>168688</v>
      </c>
      <c r="C17" s="5" t="n">
        <v>134149</v>
      </c>
    </row>
    <row r="18" spans="1:3">
      <c r="A18" s="4" t="s">
        <v>46</v>
      </c>
      <c r="B18" s="5" t="n">
        <v>322</v>
      </c>
      <c r="C18" s="5" t="n">
        <v>239</v>
      </c>
    </row>
    <row r="19" spans="1:3">
      <c r="A19" s="4" t="s">
        <v>47</v>
      </c>
      <c r="B19" s="5" t="n">
        <v>11853</v>
      </c>
      <c r="C19" s="5" t="n">
        <v>720</v>
      </c>
    </row>
    <row r="20" spans="1:3">
      <c r="A20" s="4" t="s">
        <v>48</v>
      </c>
      <c r="B20" s="5" t="n">
        <v>180863</v>
      </c>
      <c r="C20" s="5" t="n">
        <v>135108</v>
      </c>
    </row>
    <row r="21" spans="1:3">
      <c r="A21" s="3" t="s">
        <v>49</v>
      </c>
    </row>
    <row r="22" spans="1:3">
      <c r="A22" s="4" t="s">
        <v>50</v>
      </c>
      <c r="C22" s="5" t="n">
        <v>7</v>
      </c>
    </row>
    <row r="23" spans="1:3">
      <c r="A23" s="4" t="s">
        <v>51</v>
      </c>
      <c r="B23" s="5" t="n">
        <v>12</v>
      </c>
      <c r="C23" s="5" t="n">
        <v>3</v>
      </c>
    </row>
    <row r="24" spans="1:3">
      <c r="A24" s="4" t="s">
        <v>52</v>
      </c>
      <c r="B24" s="5" t="n">
        <v>-2360</v>
      </c>
      <c r="C24" s="5" t="n">
        <v>-1982</v>
      </c>
    </row>
    <row r="25" spans="1:3">
      <c r="A25" s="4" t="s">
        <v>53</v>
      </c>
      <c r="B25" s="5" t="n">
        <v>651647</v>
      </c>
      <c r="C25" s="5" t="n">
        <v>325831</v>
      </c>
    </row>
    <row r="26" spans="1:3">
      <c r="A26" s="4" t="s">
        <v>54</v>
      </c>
      <c r="B26" s="5" t="n">
        <v>-297410</v>
      </c>
      <c r="C26" s="5" t="n">
        <v>-212220</v>
      </c>
    </row>
    <row r="27" spans="1:3">
      <c r="A27" s="4" t="s">
        <v>55</v>
      </c>
      <c r="B27" s="5" t="n">
        <v>351889</v>
      </c>
      <c r="C27" s="5" t="n">
        <v>111639</v>
      </c>
    </row>
    <row r="28" spans="1:3">
      <c r="A28" s="4" t="s">
        <v>56</v>
      </c>
      <c r="B28" s="7" t="n">
        <v>532752</v>
      </c>
      <c r="C28" s="7" t="n">
        <v>246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 customWidth="1" max="6" min="6" width="16"/>
    <col customWidth="1" max="7" min="7" width="14"/>
    <col customWidth="1" max="8" min="8" width="14"/>
    <col customWidth="1" max="9" min="9" width="14"/>
  </cols>
  <sheetData>
    <row r="1" spans="1:9">
      <c r="A1" s="1" t="s">
        <v>234</v>
      </c>
      <c r="B1" s="2" t="s">
        <v>235</v>
      </c>
      <c r="C1" s="2" t="s">
        <v>69</v>
      </c>
      <c r="D1" s="2" t="s">
        <v>1</v>
      </c>
      <c r="F1" s="2" t="s">
        <v>236</v>
      </c>
    </row>
    <row r="2" spans="1:9">
      <c r="B2" s="2" t="s">
        <v>2</v>
      </c>
      <c r="C2" s="2" t="s">
        <v>2</v>
      </c>
      <c r="D2" s="2" t="s">
        <v>2</v>
      </c>
      <c r="E2" s="2" t="s">
        <v>70</v>
      </c>
      <c r="F2" s="2" t="s">
        <v>29</v>
      </c>
      <c r="G2" s="2" t="s">
        <v>237</v>
      </c>
      <c r="H2" s="2" t="s">
        <v>238</v>
      </c>
      <c r="I2" s="2" t="s">
        <v>239</v>
      </c>
    </row>
    <row r="3" spans="1:9">
      <c r="A3" s="3" t="s">
        <v>240</v>
      </c>
    </row>
    <row r="4" spans="1:9">
      <c r="A4" s="4" t="s">
        <v>241</v>
      </c>
      <c r="D4" s="7" t="n">
        <v>20000</v>
      </c>
    </row>
    <row r="5" spans="1:9">
      <c r="A5" s="4" t="s">
        <v>242</v>
      </c>
      <c r="F5" s="7" t="n">
        <v>7400</v>
      </c>
      <c r="G5" s="7" t="n">
        <v>4800</v>
      </c>
      <c r="H5" s="7" t="n">
        <v>3200</v>
      </c>
    </row>
    <row r="6" spans="1:9">
      <c r="A6" s="4" t="s">
        <v>54</v>
      </c>
      <c r="B6" s="7" t="n">
        <v>-297410</v>
      </c>
      <c r="C6" s="7" t="n">
        <v>-297410</v>
      </c>
      <c r="D6" s="5" t="n">
        <v>-297410</v>
      </c>
      <c r="F6" s="5" t="n">
        <v>-212220</v>
      </c>
      <c r="I6" s="7" t="n">
        <v>-70200</v>
      </c>
    </row>
    <row r="7" spans="1:9">
      <c r="A7" s="4" t="s">
        <v>243</v>
      </c>
      <c r="B7" s="5" t="n">
        <v>200</v>
      </c>
      <c r="C7" s="5" t="n">
        <v>200</v>
      </c>
      <c r="D7" s="5" t="n">
        <v>200</v>
      </c>
      <c r="F7" s="5" t="n">
        <v>100</v>
      </c>
    </row>
    <row r="8" spans="1:9">
      <c r="A8" s="4" t="s">
        <v>244</v>
      </c>
      <c r="C8" s="5" t="n">
        <v>43900</v>
      </c>
      <c r="D8" s="7" t="n">
        <v>84400</v>
      </c>
      <c r="F8" s="5" t="n">
        <v>65600</v>
      </c>
      <c r="G8" s="5" t="n">
        <v>41600</v>
      </c>
      <c r="H8" s="5" t="n">
        <v>24300</v>
      </c>
    </row>
    <row r="9" spans="1:9">
      <c r="A9" s="4" t="s">
        <v>245</v>
      </c>
      <c r="D9" s="4" t="s">
        <v>246</v>
      </c>
    </row>
    <row r="10" spans="1:9">
      <c r="A10" s="4" t="s">
        <v>247</v>
      </c>
      <c r="D10" s="7" t="n">
        <v>0</v>
      </c>
    </row>
    <row r="11" spans="1:9">
      <c r="A11" s="4" t="s">
        <v>248</v>
      </c>
      <c r="B11" s="7" t="n">
        <v>381100</v>
      </c>
      <c r="C11" s="7" t="n">
        <v>381100</v>
      </c>
      <c r="D11" s="7" t="n">
        <v>381100</v>
      </c>
      <c r="F11" s="7" t="n">
        <v>304600</v>
      </c>
    </row>
    <row r="12" spans="1:9">
      <c r="A12" s="4" t="s">
        <v>249</v>
      </c>
      <c r="B12" s="4" t="s">
        <v>250</v>
      </c>
      <c r="C12" s="4" t="s">
        <v>250</v>
      </c>
      <c r="D12" s="4" t="s">
        <v>250</v>
      </c>
      <c r="F12" s="4" t="s">
        <v>251</v>
      </c>
    </row>
    <row r="13" spans="1:9">
      <c r="A13" s="4" t="s">
        <v>252</v>
      </c>
      <c r="D13" s="4" t="s">
        <v>253</v>
      </c>
    </row>
    <row r="14" spans="1:9">
      <c r="A14" s="4" t="s">
        <v>254</v>
      </c>
      <c r="D14" s="7" t="n">
        <v>23613</v>
      </c>
      <c r="E14" s="7" t="n">
        <v>5335</v>
      </c>
    </row>
    <row r="15" spans="1:9">
      <c r="A15" s="4" t="s">
        <v>255</v>
      </c>
      <c r="B15" s="7" t="n">
        <v>6500</v>
      </c>
      <c r="C15" s="7" t="n">
        <v>6500</v>
      </c>
      <c r="D15" s="5" t="n">
        <v>6500</v>
      </c>
      <c r="F15" s="7" t="n">
        <v>1100</v>
      </c>
    </row>
    <row r="16" spans="1:9">
      <c r="A16" s="4" t="s">
        <v>256</v>
      </c>
    </row>
    <row r="17" spans="1:9">
      <c r="A17" s="3" t="s">
        <v>240</v>
      </c>
    </row>
    <row r="18" spans="1:9">
      <c r="A18" s="4" t="s">
        <v>242</v>
      </c>
      <c r="F18" s="5" t="n">
        <v>10700</v>
      </c>
      <c r="G18" s="7" t="n">
        <v>9500</v>
      </c>
      <c r="H18" s="7" t="n">
        <v>6300</v>
      </c>
    </row>
    <row r="19" spans="1:9">
      <c r="A19" s="4" t="s">
        <v>54</v>
      </c>
      <c r="I19" s="7" t="n">
        <v>-72400</v>
      </c>
    </row>
    <row r="20" spans="1:9">
      <c r="A20" s="4" t="s">
        <v>257</v>
      </c>
    </row>
    <row r="21" spans="1:9">
      <c r="A21" s="3" t="s">
        <v>240</v>
      </c>
    </row>
    <row r="22" spans="1:9">
      <c r="A22" s="4" t="s">
        <v>248</v>
      </c>
      <c r="B22" s="5" t="n">
        <v>118700</v>
      </c>
      <c r="C22" s="5" t="n">
        <v>118700</v>
      </c>
      <c r="D22" s="5" t="n">
        <v>118700</v>
      </c>
      <c r="F22" s="5" t="n">
        <v>101300</v>
      </c>
    </row>
    <row r="23" spans="1:9">
      <c r="A23" s="4" t="s">
        <v>258</v>
      </c>
    </row>
    <row r="24" spans="1:9">
      <c r="A24" s="3" t="s">
        <v>240</v>
      </c>
    </row>
    <row r="25" spans="1:9">
      <c r="A25" s="4" t="s">
        <v>248</v>
      </c>
      <c r="B25" s="7" t="n">
        <v>262400</v>
      </c>
      <c r="C25" s="7" t="n">
        <v>262400</v>
      </c>
      <c r="D25" s="5" t="n">
        <v>262400</v>
      </c>
      <c r="F25" s="7" t="n">
        <v>203300</v>
      </c>
    </row>
    <row r="26" spans="1:9">
      <c r="A26" s="4" t="s">
        <v>259</v>
      </c>
    </row>
    <row r="27" spans="1:9">
      <c r="A27" s="3" t="s">
        <v>240</v>
      </c>
    </row>
    <row r="28" spans="1:9">
      <c r="A28" s="4" t="s">
        <v>254</v>
      </c>
      <c r="D28" s="7" t="n">
        <v>16700</v>
      </c>
    </row>
    <row r="29" spans="1:9">
      <c r="A29" s="4" t="s">
        <v>260</v>
      </c>
    </row>
    <row r="30" spans="1:9">
      <c r="A30" s="3" t="s">
        <v>240</v>
      </c>
    </row>
    <row r="31" spans="1:9">
      <c r="A31" s="4" t="s">
        <v>261</v>
      </c>
      <c r="B31" s="5" t="n">
        <v>10454</v>
      </c>
    </row>
    <row r="32" spans="1:9">
      <c r="A32" s="4" t="s">
        <v>262</v>
      </c>
    </row>
    <row r="33" spans="1:9">
      <c r="A33" s="3" t="s">
        <v>240</v>
      </c>
    </row>
    <row r="34" spans="1:9">
      <c r="A34" s="4" t="s">
        <v>261</v>
      </c>
      <c r="B34" s="5" t="n">
        <v>10454</v>
      </c>
    </row>
    <row r="35" spans="1:9">
      <c r="A35" s="4" t="s">
        <v>263</v>
      </c>
    </row>
    <row r="36" spans="1:9">
      <c r="A36" s="3" t="s">
        <v>240</v>
      </c>
    </row>
    <row r="37" spans="1:9">
      <c r="A37" s="4" t="s">
        <v>249</v>
      </c>
      <c r="B37" s="4" t="s">
        <v>264</v>
      </c>
      <c r="C37" s="4" t="s">
        <v>264</v>
      </c>
      <c r="D37" s="4" t="s">
        <v>264</v>
      </c>
      <c r="F37" s="4" t="s">
        <v>265</v>
      </c>
    </row>
    <row r="38" spans="1:9">
      <c r="A38" s="4" t="s">
        <v>266</v>
      </c>
    </row>
    <row r="39" spans="1:9">
      <c r="A39" s="3" t="s">
        <v>240</v>
      </c>
    </row>
    <row r="40" spans="1:9">
      <c r="A40" s="4" t="s">
        <v>249</v>
      </c>
      <c r="B40" s="4" t="s">
        <v>264</v>
      </c>
      <c r="C40" s="4" t="s">
        <v>264</v>
      </c>
      <c r="D40" s="4" t="s">
        <v>264</v>
      </c>
      <c r="F40" s="4" t="s">
        <v>265</v>
      </c>
    </row>
    <row r="41" spans="1:9">
      <c r="A41" s="4" t="s">
        <v>267</v>
      </c>
    </row>
    <row r="42" spans="1:9">
      <c r="A42" s="3" t="s">
        <v>240</v>
      </c>
    </row>
    <row r="43" spans="1:9">
      <c r="A43" s="4" t="s">
        <v>249</v>
      </c>
      <c r="B43" s="4" t="s">
        <v>264</v>
      </c>
      <c r="C43" s="4" t="s">
        <v>264</v>
      </c>
      <c r="D43" s="4" t="s">
        <v>264</v>
      </c>
      <c r="F43" s="4" t="s">
        <v>265</v>
      </c>
    </row>
    <row r="44" spans="1:9">
      <c r="A44" s="4" t="s">
        <v>268</v>
      </c>
    </row>
    <row r="45" spans="1:9">
      <c r="A45" s="3" t="s">
        <v>240</v>
      </c>
    </row>
    <row r="46" spans="1:9">
      <c r="A46" s="4" t="s">
        <v>269</v>
      </c>
      <c r="B46" s="5" t="n">
        <v>73605861</v>
      </c>
    </row>
    <row r="47" spans="1:9">
      <c r="A47" s="4" t="s">
        <v>132</v>
      </c>
    </row>
    <row r="48" spans="1:9">
      <c r="A48" s="3" t="s">
        <v>240</v>
      </c>
    </row>
    <row r="49" spans="1:9">
      <c r="A49" s="4" t="s">
        <v>270</v>
      </c>
      <c r="B49" s="5" t="n">
        <v>17825000</v>
      </c>
    </row>
    <row r="50" spans="1:9">
      <c r="A50" s="4" t="s">
        <v>271</v>
      </c>
      <c r="B50" s="7" t="n">
        <v>17</v>
      </c>
      <c r="C50" s="7" t="n">
        <v>17</v>
      </c>
      <c r="D50" s="7" t="n">
        <v>17</v>
      </c>
    </row>
    <row r="51" spans="1:9">
      <c r="A51" s="4" t="s">
        <v>272</v>
      </c>
      <c r="B51" s="7" t="n">
        <v>281800</v>
      </c>
    </row>
    <row r="52" spans="1:9">
      <c r="A52" s="4" t="s">
        <v>273</v>
      </c>
    </row>
    <row r="53" spans="1:9">
      <c r="A53" s="3" t="s">
        <v>240</v>
      </c>
    </row>
    <row r="54" spans="1:9">
      <c r="A54" s="4" t="s">
        <v>270</v>
      </c>
      <c r="B54" s="5" t="n">
        <v>1176466</v>
      </c>
    </row>
    <row r="55" spans="1:9">
      <c r="A55" s="4" t="s">
        <v>271</v>
      </c>
      <c r="B55" s="7" t="n">
        <v>17</v>
      </c>
      <c r="C55" s="7" t="n">
        <v>17</v>
      </c>
      <c r="D55" s="7" t="n">
        <v>17</v>
      </c>
    </row>
    <row r="56" spans="1:9">
      <c r="A56" s="4" t="s">
        <v>241</v>
      </c>
      <c r="B56" s="7" t="n">
        <v>20000</v>
      </c>
    </row>
  </sheetData>
  <mergeCells count="3">
    <mergeCell ref="A1:A2"/>
    <mergeCell ref="D1:E1"/>
    <mergeCell ref="F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9</v>
      </c>
    </row>
    <row r="3" spans="1:3">
      <c r="A3" s="3" t="s">
        <v>275</v>
      </c>
    </row>
    <row r="4" spans="1:3">
      <c r="A4" s="4" t="s">
        <v>276</v>
      </c>
      <c r="B4" s="7" t="n">
        <v>30669</v>
      </c>
      <c r="C4" s="7" t="n">
        <v>22742</v>
      </c>
    </row>
    <row r="5" spans="1:3">
      <c r="A5" s="4" t="s">
        <v>277</v>
      </c>
      <c r="B5" s="5" t="n">
        <v>21411</v>
      </c>
      <c r="C5" s="5" t="n">
        <v>14765</v>
      </c>
    </row>
    <row r="6" spans="1:3">
      <c r="A6" s="4" t="s">
        <v>98</v>
      </c>
      <c r="B6" s="5" t="n">
        <v>-8110</v>
      </c>
      <c r="C6" s="5" t="n">
        <v>-7409</v>
      </c>
    </row>
    <row r="7" spans="1:3">
      <c r="A7" s="4" t="s">
        <v>278</v>
      </c>
      <c r="B7" s="5" t="n">
        <v>-1210</v>
      </c>
      <c r="C7" s="5" t="n">
        <v>571</v>
      </c>
    </row>
    <row r="8" spans="1:3">
      <c r="A8" s="4" t="s">
        <v>279</v>
      </c>
      <c r="B8" s="5" t="n">
        <v>42760</v>
      </c>
      <c r="C8" s="5" t="n">
        <v>30669</v>
      </c>
    </row>
    <row r="9" spans="1:3">
      <c r="A9" s="4" t="s">
        <v>280</v>
      </c>
      <c r="B9" s="5" t="n">
        <v>13448</v>
      </c>
      <c r="C9" s="5" t="n">
        <v>9101</v>
      </c>
    </row>
    <row r="10" spans="1:3">
      <c r="A10" s="4" t="s">
        <v>37</v>
      </c>
      <c r="B10" s="5" t="n">
        <v>29312</v>
      </c>
      <c r="C10" s="5" t="n">
        <v>21568</v>
      </c>
    </row>
    <row r="11" spans="1:3">
      <c r="A11" s="4" t="s">
        <v>281</v>
      </c>
      <c r="B11" s="7" t="n">
        <v>42760</v>
      </c>
      <c r="C11" s="7" t="n">
        <v>306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283</v>
      </c>
    </row>
    <row r="3" spans="1:3">
      <c r="A3" s="4" t="s">
        <v>284</v>
      </c>
      <c r="B3" s="7" t="n">
        <v>64280</v>
      </c>
      <c r="C3" s="7" t="n">
        <v>33675</v>
      </c>
    </row>
    <row r="4" spans="1:3">
      <c r="A4" s="4" t="s">
        <v>285</v>
      </c>
      <c r="B4" s="5" t="n">
        <v>-21491</v>
      </c>
      <c r="C4" s="5" t="n">
        <v>-15354</v>
      </c>
    </row>
    <row r="5" spans="1:3">
      <c r="A5" s="4" t="s">
        <v>36</v>
      </c>
      <c r="B5" s="5" t="n">
        <v>42789</v>
      </c>
      <c r="C5" s="5" t="n">
        <v>18321</v>
      </c>
    </row>
    <row r="6" spans="1:3">
      <c r="A6" s="4" t="s">
        <v>286</v>
      </c>
    </row>
    <row r="7" spans="1:3">
      <c r="A7" s="3" t="s">
        <v>283</v>
      </c>
    </row>
    <row r="8" spans="1:3">
      <c r="A8" s="4" t="s">
        <v>284</v>
      </c>
      <c r="B8" s="5" t="n">
        <v>36329</v>
      </c>
      <c r="C8" s="5" t="n">
        <v>19273</v>
      </c>
    </row>
    <row r="9" spans="1:3">
      <c r="A9" s="4" t="s">
        <v>287</v>
      </c>
    </row>
    <row r="10" spans="1:3">
      <c r="A10" s="3" t="s">
        <v>283</v>
      </c>
    </row>
    <row r="11" spans="1:3">
      <c r="A11" s="4" t="s">
        <v>284</v>
      </c>
      <c r="B11" s="5" t="n">
        <v>11669</v>
      </c>
      <c r="C11" s="5" t="n">
        <v>2722</v>
      </c>
    </row>
    <row r="12" spans="1:3">
      <c r="A12" s="4" t="s">
        <v>288</v>
      </c>
    </row>
    <row r="13" spans="1:3">
      <c r="A13" s="3" t="s">
        <v>283</v>
      </c>
    </row>
    <row r="14" spans="1:3">
      <c r="A14" s="4" t="s">
        <v>284</v>
      </c>
      <c r="B14" s="5" t="n">
        <v>14033</v>
      </c>
      <c r="C14" s="5" t="n">
        <v>9603</v>
      </c>
    </row>
    <row r="15" spans="1:3">
      <c r="A15" s="4" t="s">
        <v>289</v>
      </c>
    </row>
    <row r="16" spans="1:3">
      <c r="A16" s="3" t="s">
        <v>283</v>
      </c>
    </row>
    <row r="17" spans="1:3">
      <c r="A17" s="4" t="s">
        <v>284</v>
      </c>
      <c r="B17" s="7" t="n">
        <v>2249</v>
      </c>
      <c r="C17" s="7" t="n">
        <v>20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69</v>
      </c>
      <c r="D1" s="2" t="s">
        <v>1</v>
      </c>
    </row>
    <row r="2" spans="1:6">
      <c r="B2" s="2" t="s">
        <v>2</v>
      </c>
      <c r="C2" s="2" t="s">
        <v>70</v>
      </c>
      <c r="D2" s="2" t="s">
        <v>2</v>
      </c>
      <c r="E2" s="2" t="s">
        <v>70</v>
      </c>
      <c r="F2" s="2" t="s">
        <v>29</v>
      </c>
    </row>
    <row r="3" spans="1:6">
      <c r="A3" s="3" t="s">
        <v>291</v>
      </c>
    </row>
    <row r="4" spans="1:6">
      <c r="A4" s="4" t="s">
        <v>292</v>
      </c>
      <c r="B4" s="10" t="n">
        <v>3.4</v>
      </c>
      <c r="C4" s="10" t="n">
        <v>1.9</v>
      </c>
      <c r="D4" s="10" t="n">
        <v>8.800000000000001</v>
      </c>
      <c r="E4" s="7" t="n">
        <v>5</v>
      </c>
    </row>
    <row r="5" spans="1:6">
      <c r="A5" s="4" t="s">
        <v>293</v>
      </c>
      <c r="B5" s="11" t="n">
        <v>12.3</v>
      </c>
      <c r="D5" s="11" t="n">
        <v>12.3</v>
      </c>
      <c r="F5" s="7" t="n">
        <v>0</v>
      </c>
    </row>
    <row r="6" spans="1:6">
      <c r="A6" s="4" t="s">
        <v>294</v>
      </c>
      <c r="B6" s="11" t="n">
        <v>0.8</v>
      </c>
      <c r="D6" s="11" t="n">
        <v>0.8</v>
      </c>
    </row>
    <row r="7" spans="1:6">
      <c r="A7" s="4" t="s">
        <v>295</v>
      </c>
      <c r="B7" s="10" t="n">
        <v>0.5</v>
      </c>
      <c r="D7" s="10" t="n">
        <v>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97</v>
      </c>
    </row>
    <row r="3" spans="1:3">
      <c r="A3" s="4" t="s">
        <v>298</v>
      </c>
      <c r="B3" s="7" t="n">
        <v>5709</v>
      </c>
      <c r="C3" s="7" t="n">
        <v>5180</v>
      </c>
    </row>
    <row r="4" spans="1:3">
      <c r="A4" s="4" t="s">
        <v>299</v>
      </c>
      <c r="B4" s="5" t="n">
        <v>10185</v>
      </c>
      <c r="C4" s="5" t="n">
        <v>3938</v>
      </c>
    </row>
    <row r="5" spans="1:3">
      <c r="A5" s="4" t="s">
        <v>300</v>
      </c>
      <c r="B5" s="5" t="n">
        <v>6027</v>
      </c>
      <c r="C5" s="5" t="n">
        <v>5243</v>
      </c>
    </row>
    <row r="6" spans="1:3">
      <c r="A6" s="4" t="s">
        <v>301</v>
      </c>
      <c r="B6" s="5" t="n">
        <v>3309</v>
      </c>
    </row>
    <row r="7" spans="1:3">
      <c r="A7" s="4" t="s">
        <v>302</v>
      </c>
      <c r="B7" s="5" t="n">
        <v>4949</v>
      </c>
      <c r="C7" s="5" t="n">
        <v>5164</v>
      </c>
    </row>
    <row r="8" spans="1:3">
      <c r="A8" s="4" t="s">
        <v>303</v>
      </c>
      <c r="B8" s="5" t="n">
        <v>3993</v>
      </c>
    </row>
    <row r="9" spans="1:3">
      <c r="A9" s="4" t="s">
        <v>304</v>
      </c>
      <c r="B9" s="5" t="n">
        <v>7345</v>
      </c>
      <c r="C9" s="5" t="n">
        <v>7160</v>
      </c>
    </row>
    <row r="10" spans="1:3">
      <c r="A10" s="4" t="s">
        <v>43</v>
      </c>
      <c r="B10" s="7" t="n">
        <v>41517</v>
      </c>
      <c r="C10" s="7" t="n">
        <v>266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05</v>
      </c>
      <c r="B1" s="2" t="s">
        <v>235</v>
      </c>
      <c r="C1" s="2" t="s">
        <v>1</v>
      </c>
    </row>
    <row r="2" spans="1:3">
      <c r="B2" s="2" t="s">
        <v>306</v>
      </c>
      <c r="C2" s="2" t="s">
        <v>2</v>
      </c>
    </row>
    <row r="3" spans="1:3">
      <c r="A3" s="3" t="s">
        <v>307</v>
      </c>
    </row>
    <row r="4" spans="1:3">
      <c r="A4" s="4" t="s">
        <v>308</v>
      </c>
      <c r="B4" s="7" t="n">
        <v>40000000</v>
      </c>
    </row>
    <row r="5" spans="1:3">
      <c r="A5" s="4" t="s">
        <v>309</v>
      </c>
      <c r="C5" s="4" t="s">
        <v>310</v>
      </c>
    </row>
    <row r="6" spans="1:3">
      <c r="A6" s="4" t="s">
        <v>38</v>
      </c>
      <c r="B6" s="5" t="n">
        <v>6000000</v>
      </c>
    </row>
    <row r="7" spans="1:3">
      <c r="A7" s="4" t="s">
        <v>311</v>
      </c>
    </row>
    <row r="8" spans="1:3">
      <c r="A8" s="3" t="s">
        <v>307</v>
      </c>
    </row>
    <row r="9" spans="1:3">
      <c r="A9" s="4" t="s">
        <v>308</v>
      </c>
      <c r="B9" s="7" t="n">
        <v>6000000</v>
      </c>
    </row>
    <row r="10" spans="1:3">
      <c r="A10" s="4" t="s">
        <v>312</v>
      </c>
    </row>
    <row r="11" spans="1:3">
      <c r="A11" s="3" t="s">
        <v>307</v>
      </c>
    </row>
    <row r="12" spans="1:3">
      <c r="A12" s="4" t="s">
        <v>313</v>
      </c>
      <c r="B12" s="4" t="s">
        <v>314</v>
      </c>
    </row>
    <row r="13" spans="1:3">
      <c r="A13" s="4" t="s">
        <v>315</v>
      </c>
    </row>
    <row r="14" spans="1:3">
      <c r="A14" s="3" t="s">
        <v>307</v>
      </c>
    </row>
    <row r="15" spans="1:3">
      <c r="A15" s="4" t="s">
        <v>313</v>
      </c>
      <c r="B1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s>
  <sheetData>
    <row r="1" spans="1:7">
      <c r="A1" s="1" t="s">
        <v>317</v>
      </c>
      <c r="B1" s="2" t="s">
        <v>235</v>
      </c>
      <c r="D1" s="2" t="s">
        <v>69</v>
      </c>
      <c r="F1" s="2" t="s">
        <v>1</v>
      </c>
    </row>
    <row r="2" spans="1:7">
      <c r="B2" s="2" t="s">
        <v>2</v>
      </c>
      <c r="C2" s="2" t="s">
        <v>318</v>
      </c>
      <c r="D2" s="2" t="s">
        <v>2</v>
      </c>
      <c r="E2" s="2" t="s">
        <v>70</v>
      </c>
      <c r="F2" s="2" t="s">
        <v>2</v>
      </c>
      <c r="G2" s="2" t="s">
        <v>70</v>
      </c>
    </row>
    <row r="3" spans="1:7">
      <c r="A3" s="4" t="s">
        <v>319</v>
      </c>
      <c r="F3" s="5" t="n">
        <v>0</v>
      </c>
    </row>
    <row r="4" spans="1:7">
      <c r="A4" s="4" t="s">
        <v>320</v>
      </c>
      <c r="B4" s="5" t="n">
        <v>13544211</v>
      </c>
      <c r="D4" s="5" t="n">
        <v>13544211</v>
      </c>
      <c r="F4" s="5" t="n">
        <v>13544211</v>
      </c>
    </row>
    <row r="5" spans="1:7">
      <c r="A5" s="4" t="s">
        <v>321</v>
      </c>
      <c r="F5" s="4" t="s">
        <v>322</v>
      </c>
    </row>
    <row r="6" spans="1:7">
      <c r="A6" s="4" t="s">
        <v>323</v>
      </c>
      <c r="F6" s="4" t="s">
        <v>324</v>
      </c>
    </row>
    <row r="7" spans="1:7">
      <c r="A7" s="4" t="s">
        <v>325</v>
      </c>
      <c r="F7" s="5" t="n">
        <v>7500000</v>
      </c>
    </row>
    <row r="8" spans="1:7">
      <c r="A8" s="4" t="s">
        <v>326</v>
      </c>
    </row>
    <row r="9" spans="1:7">
      <c r="A9" s="4" t="s">
        <v>327</v>
      </c>
      <c r="B9" s="5" t="n">
        <v>2700000</v>
      </c>
      <c r="D9" s="5" t="n">
        <v>2700000</v>
      </c>
      <c r="F9" s="5" t="n">
        <v>2700000</v>
      </c>
    </row>
    <row r="10" spans="1:7">
      <c r="A10" s="4" t="s">
        <v>321</v>
      </c>
      <c r="F10" s="4" t="s">
        <v>328</v>
      </c>
    </row>
    <row r="11" spans="1:7">
      <c r="A11" s="4" t="s">
        <v>323</v>
      </c>
      <c r="F11" s="4" t="s">
        <v>316</v>
      </c>
    </row>
    <row r="12" spans="1:7">
      <c r="A12" s="4" t="s">
        <v>329</v>
      </c>
      <c r="F12" s="4" t="s">
        <v>330</v>
      </c>
    </row>
    <row r="13" spans="1:7">
      <c r="A13" s="4" t="s">
        <v>331</v>
      </c>
    </row>
    <row r="14" spans="1:7">
      <c r="A14" s="4" t="s">
        <v>325</v>
      </c>
      <c r="F14" s="5" t="n">
        <v>1500000</v>
      </c>
    </row>
    <row r="15" spans="1:7">
      <c r="A15" s="4" t="s">
        <v>332</v>
      </c>
    </row>
    <row r="16" spans="1:7">
      <c r="A16" s="4" t="s">
        <v>333</v>
      </c>
      <c r="B16" s="4" t="s">
        <v>334</v>
      </c>
      <c r="C16" s="4" t="s">
        <v>334</v>
      </c>
    </row>
    <row r="17" spans="1:7">
      <c r="A17" s="4" t="s">
        <v>319</v>
      </c>
      <c r="F17" s="5" t="n">
        <v>27385809</v>
      </c>
    </row>
    <row r="18" spans="1:7">
      <c r="A18" s="4" t="s">
        <v>327</v>
      </c>
      <c r="B18" s="5" t="n">
        <v>0</v>
      </c>
      <c r="D18" s="5" t="n">
        <v>0</v>
      </c>
      <c r="F18" s="5" t="n">
        <v>0</v>
      </c>
    </row>
    <row r="19" spans="1:7">
      <c r="A19" s="4" t="s">
        <v>335</v>
      </c>
    </row>
    <row r="20" spans="1:7">
      <c r="A20" s="4" t="s">
        <v>336</v>
      </c>
      <c r="D20" s="10" t="n">
        <v>0.2</v>
      </c>
      <c r="E20" s="7" t="n">
        <v>44000</v>
      </c>
      <c r="F20" s="10" t="n">
        <v>0.2</v>
      </c>
      <c r="G20" s="10" t="n">
        <v>0.1</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9</v>
      </c>
      <c r="D1" s="2" t="s">
        <v>1</v>
      </c>
    </row>
    <row r="2" spans="1:5">
      <c r="B2" s="2" t="s">
        <v>2</v>
      </c>
      <c r="C2" s="2" t="s">
        <v>70</v>
      </c>
      <c r="D2" s="2" t="s">
        <v>2</v>
      </c>
      <c r="E2" s="2" t="s">
        <v>70</v>
      </c>
    </row>
    <row r="3" spans="1:5">
      <c r="A3" s="3" t="s">
        <v>338</v>
      </c>
    </row>
    <row r="4" spans="1:5">
      <c r="A4" s="4" t="s">
        <v>254</v>
      </c>
      <c r="B4" s="7" t="n">
        <v>18713</v>
      </c>
      <c r="C4" s="7" t="n">
        <v>1908</v>
      </c>
      <c r="D4" s="7" t="n">
        <v>23613</v>
      </c>
      <c r="E4" s="7" t="n">
        <v>5335</v>
      </c>
    </row>
    <row r="5" spans="1:5">
      <c r="A5" s="4" t="s">
        <v>92</v>
      </c>
    </row>
    <row r="6" spans="1:5">
      <c r="A6" s="3" t="s">
        <v>338</v>
      </c>
    </row>
    <row r="7" spans="1:5">
      <c r="A7" s="4" t="s">
        <v>254</v>
      </c>
      <c r="B7" s="5" t="n">
        <v>231</v>
      </c>
      <c r="C7" s="5" t="n">
        <v>38</v>
      </c>
      <c r="D7" s="5" t="n">
        <v>369</v>
      </c>
      <c r="E7" s="5" t="n">
        <v>70</v>
      </c>
    </row>
    <row r="8" spans="1:5">
      <c r="A8" s="4" t="s">
        <v>93</v>
      </c>
    </row>
    <row r="9" spans="1:5">
      <c r="A9" s="3" t="s">
        <v>338</v>
      </c>
    </row>
    <row r="10" spans="1:5">
      <c r="A10" s="4" t="s">
        <v>254</v>
      </c>
      <c r="B10" s="5" t="n">
        <v>260</v>
      </c>
      <c r="C10" s="5" t="n">
        <v>161</v>
      </c>
      <c r="D10" s="5" t="n">
        <v>378</v>
      </c>
      <c r="E10" s="5" t="n">
        <v>443</v>
      </c>
    </row>
    <row r="11" spans="1:5">
      <c r="A11" s="4" t="s">
        <v>335</v>
      </c>
    </row>
    <row r="12" spans="1:5">
      <c r="A12" s="3" t="s">
        <v>338</v>
      </c>
    </row>
    <row r="13" spans="1:5">
      <c r="A13" s="4" t="s">
        <v>254</v>
      </c>
      <c r="B13" s="5" t="n">
        <v>1036</v>
      </c>
      <c r="C13" s="5" t="n">
        <v>179</v>
      </c>
      <c r="D13" s="5" t="n">
        <v>1572</v>
      </c>
      <c r="E13" s="5" t="n">
        <v>521</v>
      </c>
    </row>
    <row r="14" spans="1:5">
      <c r="A14" s="4" t="s">
        <v>339</v>
      </c>
    </row>
    <row r="15" spans="1:5">
      <c r="A15" s="3" t="s">
        <v>338</v>
      </c>
    </row>
    <row r="16" spans="1:5">
      <c r="A16" s="4" t="s">
        <v>254</v>
      </c>
      <c r="B16" s="5" t="n">
        <v>3992</v>
      </c>
      <c r="C16" s="5" t="n">
        <v>863</v>
      </c>
      <c r="D16" s="5" t="n">
        <v>6028</v>
      </c>
      <c r="E16" s="5" t="n">
        <v>2558</v>
      </c>
    </row>
    <row r="17" spans="1:5">
      <c r="A17" s="4" t="s">
        <v>340</v>
      </c>
    </row>
    <row r="18" spans="1:5">
      <c r="A18" s="3" t="s">
        <v>338</v>
      </c>
    </row>
    <row r="19" spans="1:5">
      <c r="A19" s="4" t="s">
        <v>254</v>
      </c>
      <c r="B19" s="7" t="n">
        <v>13194</v>
      </c>
      <c r="C19" s="7" t="n">
        <v>667</v>
      </c>
      <c r="D19" s="7" t="n">
        <v>15266</v>
      </c>
      <c r="E19" s="7" t="n">
        <v>17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9</v>
      </c>
    </row>
    <row r="2" spans="1:3">
      <c r="A2" s="3" t="s">
        <v>58</v>
      </c>
    </row>
    <row r="3" spans="1:3">
      <c r="A3" s="4" t="s">
        <v>59</v>
      </c>
      <c r="B3" s="7" t="n">
        <v>521</v>
      </c>
      <c r="C3" s="7" t="n">
        <v>592</v>
      </c>
    </row>
    <row r="4" spans="1:3">
      <c r="A4" s="4" t="s">
        <v>60</v>
      </c>
      <c r="B4" s="8" t="n">
        <v>0.0001</v>
      </c>
      <c r="C4" s="8" t="n">
        <v>0.0001</v>
      </c>
    </row>
    <row r="5" spans="1:3">
      <c r="A5" s="4" t="s">
        <v>61</v>
      </c>
      <c r="B5" s="5" t="n">
        <v>25000000</v>
      </c>
      <c r="C5" s="5" t="n">
        <v>73620000</v>
      </c>
    </row>
    <row r="6" spans="1:3">
      <c r="A6" s="4" t="s">
        <v>62</v>
      </c>
      <c r="B6" s="5" t="n">
        <v>0</v>
      </c>
      <c r="C6" s="5" t="n">
        <v>73610000</v>
      </c>
    </row>
    <row r="7" spans="1:3">
      <c r="A7" s="4" t="s">
        <v>63</v>
      </c>
      <c r="B7" s="5" t="n">
        <v>0</v>
      </c>
      <c r="C7" s="5" t="n">
        <v>73610000</v>
      </c>
    </row>
    <row r="8" spans="1:3">
      <c r="A8" s="4" t="s">
        <v>64</v>
      </c>
      <c r="B8" s="8" t="n">
        <v>0.0001</v>
      </c>
      <c r="C8" s="8" t="n">
        <v>0.0001</v>
      </c>
    </row>
    <row r="9" spans="1:3">
      <c r="A9" s="4" t="s">
        <v>65</v>
      </c>
      <c r="B9" s="5" t="n">
        <v>1750000000</v>
      </c>
      <c r="C9" s="5" t="n">
        <v>140000000</v>
      </c>
    </row>
    <row r="10" spans="1:3">
      <c r="A10" s="4" t="s">
        <v>66</v>
      </c>
      <c r="B10" s="5" t="n">
        <v>124907000</v>
      </c>
      <c r="C10" s="5" t="n">
        <v>29947000</v>
      </c>
    </row>
    <row r="11" spans="1:3">
      <c r="A11" s="4" t="s">
        <v>67</v>
      </c>
      <c r="B11" s="5" t="n">
        <v>124907000</v>
      </c>
      <c r="C11" s="5" t="n">
        <v>299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3" t="s">
        <v>342</v>
      </c>
    </row>
    <row r="3" spans="1:3">
      <c r="A3" s="4" t="s">
        <v>343</v>
      </c>
      <c r="B3" s="7" t="n">
        <v>0</v>
      </c>
      <c r="C3" s="7" t="n">
        <v>0</v>
      </c>
    </row>
    <row r="4" spans="1:3">
      <c r="A4" s="4" t="s">
        <v>344</v>
      </c>
      <c r="B4" s="7" t="n">
        <v>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5</v>
      </c>
      <c r="B1" s="2" t="s">
        <v>69</v>
      </c>
      <c r="D1" s="2" t="s">
        <v>1</v>
      </c>
    </row>
    <row r="2" spans="1:5">
      <c r="B2" s="2" t="s">
        <v>2</v>
      </c>
      <c r="C2" s="2" t="s">
        <v>70</v>
      </c>
      <c r="D2" s="2" t="s">
        <v>2</v>
      </c>
      <c r="E2" s="2" t="s">
        <v>70</v>
      </c>
    </row>
    <row r="3" spans="1:5">
      <c r="A3" s="3" t="s">
        <v>175</v>
      </c>
    </row>
    <row r="4" spans="1:5">
      <c r="A4" s="4" t="s">
        <v>346</v>
      </c>
      <c r="B4" s="7" t="n">
        <v>617</v>
      </c>
      <c r="C4" s="7" t="n">
        <v>515</v>
      </c>
      <c r="D4" s="7" t="n">
        <v>2077</v>
      </c>
      <c r="E4" s="7" t="n">
        <v>9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7</v>
      </c>
      <c r="B1" s="2" t="s">
        <v>69</v>
      </c>
      <c r="F1" s="2" t="s">
        <v>1</v>
      </c>
    </row>
    <row r="2" spans="1:7">
      <c r="B2" s="2" t="s">
        <v>2</v>
      </c>
      <c r="C2" s="2" t="s">
        <v>348</v>
      </c>
      <c r="D2" s="2" t="s">
        <v>306</v>
      </c>
      <c r="E2" s="2" t="s">
        <v>70</v>
      </c>
      <c r="F2" s="2" t="s">
        <v>2</v>
      </c>
      <c r="G2" s="2" t="s">
        <v>70</v>
      </c>
    </row>
    <row r="3" spans="1:7">
      <c r="A3" s="3" t="s">
        <v>349</v>
      </c>
    </row>
    <row r="4" spans="1:7">
      <c r="A4" s="4" t="s">
        <v>86</v>
      </c>
      <c r="B4" s="7" t="n">
        <v>-37961</v>
      </c>
      <c r="C4" s="7" t="n">
        <v>-21048</v>
      </c>
      <c r="D4" s="7" t="n">
        <v>-26181</v>
      </c>
      <c r="E4" s="7" t="n">
        <v>-11770</v>
      </c>
      <c r="F4" s="7" t="n">
        <v>-85190</v>
      </c>
      <c r="G4" s="7" t="n">
        <v>-27749</v>
      </c>
    </row>
    <row r="5" spans="1:7">
      <c r="A5" s="3" t="s">
        <v>350</v>
      </c>
    </row>
    <row r="6" spans="1:7">
      <c r="A6" s="4" t="s">
        <v>91</v>
      </c>
      <c r="B6" s="5" t="n">
        <v>46085</v>
      </c>
      <c r="E6" s="5" t="n">
        <v>19530</v>
      </c>
      <c r="F6" s="5" t="n">
        <v>30416</v>
      </c>
      <c r="G6" s="5" t="n">
        <v>18472</v>
      </c>
    </row>
    <row r="7" spans="1:7">
      <c r="A7" s="4" t="s">
        <v>90</v>
      </c>
      <c r="B7" s="9" t="n">
        <v>-0.82</v>
      </c>
      <c r="E7" s="9" t="n">
        <v>-0.6</v>
      </c>
      <c r="F7" s="9" t="n">
        <v>-2.8</v>
      </c>
      <c r="G7" s="9" t="n">
        <v>-1.5</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0</v>
      </c>
    </row>
    <row r="3" spans="1:3">
      <c r="A3" s="3" t="s">
        <v>352</v>
      </c>
    </row>
    <row r="4" spans="1:3">
      <c r="A4" s="4" t="s">
        <v>353</v>
      </c>
      <c r="B4" s="5" t="n">
        <v>30916</v>
      </c>
      <c r="C4" s="5" t="n">
        <v>98143</v>
      </c>
    </row>
    <row r="5" spans="1:3">
      <c r="A5" s="4" t="s">
        <v>133</v>
      </c>
    </row>
    <row r="6" spans="1:3">
      <c r="A6" s="3" t="s">
        <v>352</v>
      </c>
    </row>
    <row r="7" spans="1:3">
      <c r="A7" s="4" t="s">
        <v>353</v>
      </c>
      <c r="C7" s="5" t="n">
        <v>68155</v>
      </c>
    </row>
    <row r="8" spans="1:3">
      <c r="A8" s="4" t="s">
        <v>354</v>
      </c>
    </row>
    <row r="9" spans="1:3">
      <c r="A9" s="3" t="s">
        <v>352</v>
      </c>
    </row>
    <row r="10" spans="1:3">
      <c r="A10" s="4" t="s">
        <v>353</v>
      </c>
      <c r="B10" s="5" t="n">
        <v>15235</v>
      </c>
      <c r="C10" s="5" t="n">
        <v>15439</v>
      </c>
    </row>
    <row r="11" spans="1:3">
      <c r="A11" s="4" t="s">
        <v>355</v>
      </c>
    </row>
    <row r="12" spans="1:3">
      <c r="A12" s="3" t="s">
        <v>352</v>
      </c>
    </row>
    <row r="13" spans="1:3">
      <c r="A13" s="4" t="s">
        <v>353</v>
      </c>
      <c r="B13" s="5" t="n">
        <v>9885</v>
      </c>
      <c r="C13" s="5" t="n">
        <v>5059</v>
      </c>
    </row>
    <row r="14" spans="1:3">
      <c r="A14" s="4" t="s">
        <v>356</v>
      </c>
    </row>
    <row r="15" spans="1:3">
      <c r="A15" s="3" t="s">
        <v>352</v>
      </c>
    </row>
    <row r="16" spans="1:3">
      <c r="A16" s="4" t="s">
        <v>353</v>
      </c>
      <c r="B16" s="5" t="n">
        <v>5766</v>
      </c>
      <c r="C16" s="5" t="n">
        <v>9019</v>
      </c>
    </row>
    <row r="17" spans="1:3">
      <c r="A17" s="4" t="s">
        <v>357</v>
      </c>
    </row>
    <row r="18" spans="1:3">
      <c r="A18" s="3" t="s">
        <v>352</v>
      </c>
    </row>
    <row r="19" spans="1:3">
      <c r="A19" s="4" t="s">
        <v>353</v>
      </c>
      <c r="B19" s="5" t="n">
        <v>10</v>
      </c>
      <c r="C19" s="5" t="n">
        <v>10</v>
      </c>
    </row>
    <row r="20" spans="1:3">
      <c r="A20" s="4" t="s">
        <v>262</v>
      </c>
    </row>
    <row r="21" spans="1:3">
      <c r="A21" s="3" t="s">
        <v>352</v>
      </c>
    </row>
    <row r="22" spans="1:3">
      <c r="A22" s="4" t="s">
        <v>353</v>
      </c>
      <c r="C22" s="5" t="n">
        <v>14</v>
      </c>
    </row>
    <row r="23" spans="1:3">
      <c r="A23" s="4" t="s">
        <v>358</v>
      </c>
    </row>
    <row r="24" spans="1:3">
      <c r="A24" s="3" t="s">
        <v>352</v>
      </c>
    </row>
    <row r="25" spans="1:3">
      <c r="A25" s="4" t="s">
        <v>353</v>
      </c>
      <c r="B25" s="5" t="n">
        <v>20</v>
      </c>
      <c r="C25" s="5" t="n">
        <v>4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359</v>
      </c>
      <c r="B1" s="2" t="s">
        <v>1</v>
      </c>
    </row>
    <row r="2" spans="1:2">
      <c r="B2" s="2" t="s">
        <v>2</v>
      </c>
    </row>
    <row r="3" spans="1:2">
      <c r="A3" s="3" t="s">
        <v>181</v>
      </c>
    </row>
    <row r="4" spans="1:2">
      <c r="A4" s="4" t="s">
        <v>360</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9</v>
      </c>
      <c r="D1" s="2" t="s">
        <v>1</v>
      </c>
    </row>
    <row r="2" spans="1:5">
      <c r="B2" s="2" t="s">
        <v>2</v>
      </c>
      <c r="C2" s="2" t="s">
        <v>70</v>
      </c>
      <c r="D2" s="2" t="s">
        <v>2</v>
      </c>
      <c r="E2" s="2" t="s">
        <v>70</v>
      </c>
    </row>
    <row r="3" spans="1:5">
      <c r="A3" s="3" t="s">
        <v>362</v>
      </c>
    </row>
    <row r="4" spans="1:5">
      <c r="A4" s="4" t="s">
        <v>72</v>
      </c>
      <c r="B4" s="7" t="n">
        <v>62014</v>
      </c>
      <c r="C4" s="7" t="n">
        <v>44189</v>
      </c>
      <c r="D4" s="7" t="n">
        <v>171392</v>
      </c>
      <c r="E4" s="7" t="n">
        <v>122008</v>
      </c>
    </row>
    <row r="5" spans="1:5">
      <c r="A5" s="4" t="s">
        <v>363</v>
      </c>
    </row>
    <row r="6" spans="1:5">
      <c r="A6" s="3" t="s">
        <v>362</v>
      </c>
    </row>
    <row r="7" spans="1:5">
      <c r="A7" s="4" t="s">
        <v>72</v>
      </c>
      <c r="B7" s="7" t="n">
        <v>62014</v>
      </c>
      <c r="C7" s="7" t="n">
        <v>44189</v>
      </c>
      <c r="D7" s="7" t="n">
        <v>171392</v>
      </c>
      <c r="E7" s="7" t="n">
        <v>122008</v>
      </c>
    </row>
    <row r="8" spans="1:5">
      <c r="A8" s="4" t="s">
        <v>364</v>
      </c>
      <c r="B8" s="4" t="s">
        <v>365</v>
      </c>
      <c r="C8" s="4" t="s">
        <v>365</v>
      </c>
      <c r="D8" s="4" t="s">
        <v>365</v>
      </c>
      <c r="E8" s="4" t="s">
        <v>365</v>
      </c>
    </row>
    <row r="9" spans="1:5">
      <c r="A9" s="4" t="s">
        <v>366</v>
      </c>
    </row>
    <row r="10" spans="1:5">
      <c r="A10" s="3" t="s">
        <v>362</v>
      </c>
    </row>
    <row r="11" spans="1:5">
      <c r="A11" s="4" t="s">
        <v>72</v>
      </c>
      <c r="B11" s="7" t="n">
        <v>36160</v>
      </c>
      <c r="C11" s="7" t="n">
        <v>26685</v>
      </c>
      <c r="D11" s="7" t="n">
        <v>100369</v>
      </c>
      <c r="E11" s="7" t="n">
        <v>74489</v>
      </c>
    </row>
    <row r="12" spans="1:5">
      <c r="A12" s="4" t="s">
        <v>364</v>
      </c>
      <c r="B12" s="4" t="s">
        <v>367</v>
      </c>
      <c r="C12" s="4" t="s">
        <v>368</v>
      </c>
      <c r="D12" s="4" t="s">
        <v>369</v>
      </c>
      <c r="E12" s="4" t="s">
        <v>370</v>
      </c>
    </row>
    <row r="13" spans="1:5">
      <c r="A13" s="4" t="s">
        <v>371</v>
      </c>
    </row>
    <row r="14" spans="1:5">
      <c r="A14" s="3" t="s">
        <v>362</v>
      </c>
    </row>
    <row r="15" spans="1:5">
      <c r="A15" s="4" t="s">
        <v>72</v>
      </c>
      <c r="B15" s="7" t="n">
        <v>20812</v>
      </c>
      <c r="C15" s="7" t="n">
        <v>14022</v>
      </c>
      <c r="D15" s="7" t="n">
        <v>56988</v>
      </c>
      <c r="E15" s="7" t="n">
        <v>37942</v>
      </c>
    </row>
    <row r="16" spans="1:5">
      <c r="A16" s="4" t="s">
        <v>364</v>
      </c>
      <c r="B16" s="4" t="s">
        <v>372</v>
      </c>
      <c r="C16" s="4" t="s">
        <v>373</v>
      </c>
      <c r="D16" s="4" t="s">
        <v>374</v>
      </c>
      <c r="E16" s="4" t="s">
        <v>375</v>
      </c>
    </row>
    <row r="17" spans="1:5">
      <c r="A17" s="4" t="s">
        <v>376</v>
      </c>
    </row>
    <row r="18" spans="1:5">
      <c r="A18" s="3" t="s">
        <v>362</v>
      </c>
    </row>
    <row r="19" spans="1:5">
      <c r="A19" s="4" t="s">
        <v>72</v>
      </c>
      <c r="B19" s="7" t="n">
        <v>5042</v>
      </c>
      <c r="C19" s="7" t="n">
        <v>3482</v>
      </c>
      <c r="D19" s="7" t="n">
        <v>14035</v>
      </c>
      <c r="E19" s="7" t="n">
        <v>9577</v>
      </c>
    </row>
    <row r="20" spans="1:5">
      <c r="A20" s="4" t="s">
        <v>364</v>
      </c>
      <c r="B20" s="4" t="s">
        <v>377</v>
      </c>
      <c r="C20" s="4" t="s">
        <v>377</v>
      </c>
      <c r="D20" s="4" t="s">
        <v>377</v>
      </c>
      <c r="E20" s="4" t="s">
        <v>3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78</v>
      </c>
      <c r="B1" s="2" t="s">
        <v>235</v>
      </c>
    </row>
    <row r="2" spans="1:2">
      <c r="B2" s="2" t="s">
        <v>379</v>
      </c>
    </row>
    <row r="3" spans="1:2">
      <c r="A3" s="4" t="s">
        <v>380</v>
      </c>
      <c r="B3" s="4" t="s">
        <v>381</v>
      </c>
    </row>
    <row r="4" spans="1:2">
      <c r="A4" s="4" t="s">
        <v>382</v>
      </c>
      <c r="B4" s="7" t="n">
        <v>5</v>
      </c>
    </row>
    <row r="5" spans="1:2">
      <c r="A5" s="4" t="s">
        <v>383</v>
      </c>
      <c r="B5" s="4" t="s">
        <v>384</v>
      </c>
    </row>
    <row r="6" spans="1:2">
      <c r="A6" s="4" t="s">
        <v>385</v>
      </c>
    </row>
    <row r="7" spans="1:2">
      <c r="A7" s="4" t="s">
        <v>386</v>
      </c>
      <c r="B7" s="5" t="n">
        <v>167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2014</v>
      </c>
      <c r="C4" s="7" t="n">
        <v>44189</v>
      </c>
      <c r="D4" s="7" t="n">
        <v>171392</v>
      </c>
      <c r="E4" s="7" t="n">
        <v>122008</v>
      </c>
    </row>
    <row r="5" spans="1:5">
      <c r="A5" s="3" t="s">
        <v>73</v>
      </c>
    </row>
    <row r="6" spans="1:5">
      <c r="A6" s="4" t="s">
        <v>74</v>
      </c>
      <c r="B6" s="5" t="n">
        <v>17245</v>
      </c>
      <c r="C6" s="5" t="n">
        <v>15244</v>
      </c>
      <c r="D6" s="5" t="n">
        <v>47236</v>
      </c>
      <c r="E6" s="5" t="n">
        <v>39429</v>
      </c>
    </row>
    <row r="7" spans="1:5">
      <c r="A7" s="4" t="s">
        <v>75</v>
      </c>
      <c r="B7" s="5" t="n">
        <v>44769</v>
      </c>
      <c r="C7" s="5" t="n">
        <v>28945</v>
      </c>
      <c r="D7" s="5" t="n">
        <v>124156</v>
      </c>
      <c r="E7" s="5" t="n">
        <v>82579</v>
      </c>
    </row>
    <row r="8" spans="1:5">
      <c r="A8" s="3" t="s">
        <v>76</v>
      </c>
    </row>
    <row r="9" spans="1:5">
      <c r="A9" s="4" t="s">
        <v>77</v>
      </c>
      <c r="B9" s="5" t="n">
        <v>11672</v>
      </c>
      <c r="C9" s="5" t="n">
        <v>7596</v>
      </c>
      <c r="D9" s="5" t="n">
        <v>35521</v>
      </c>
      <c r="E9" s="5" t="n">
        <v>22805</v>
      </c>
    </row>
    <row r="10" spans="1:5">
      <c r="A10" s="4" t="s">
        <v>78</v>
      </c>
      <c r="B10" s="5" t="n">
        <v>45699</v>
      </c>
      <c r="C10" s="5" t="n">
        <v>24167</v>
      </c>
      <c r="D10" s="5" t="n">
        <v>123621</v>
      </c>
      <c r="E10" s="5" t="n">
        <v>66481</v>
      </c>
    </row>
    <row r="11" spans="1:5">
      <c r="A11" s="4" t="s">
        <v>79</v>
      </c>
      <c r="B11" s="5" t="n">
        <v>24454</v>
      </c>
      <c r="C11" s="5" t="n">
        <v>7419</v>
      </c>
      <c r="D11" s="5" t="n">
        <v>47324</v>
      </c>
      <c r="E11" s="5" t="n">
        <v>19436</v>
      </c>
    </row>
    <row r="12" spans="1:5">
      <c r="A12" s="4" t="s">
        <v>80</v>
      </c>
      <c r="B12" s="5" t="n">
        <v>81825</v>
      </c>
      <c r="C12" s="5" t="n">
        <v>39182</v>
      </c>
      <c r="D12" s="5" t="n">
        <v>206466</v>
      </c>
      <c r="E12" s="5" t="n">
        <v>108722</v>
      </c>
    </row>
    <row r="13" spans="1:5">
      <c r="A13" s="4" t="s">
        <v>81</v>
      </c>
      <c r="B13" s="5" t="n">
        <v>-37056</v>
      </c>
      <c r="C13" s="5" t="n">
        <v>-10237</v>
      </c>
      <c r="D13" s="5" t="n">
        <v>-82310</v>
      </c>
      <c r="E13" s="5" t="n">
        <v>-26143</v>
      </c>
    </row>
    <row r="14" spans="1:5">
      <c r="A14" s="4" t="s">
        <v>82</v>
      </c>
      <c r="B14" s="5" t="n">
        <v>314</v>
      </c>
      <c r="C14" s="5" t="n">
        <v>30</v>
      </c>
      <c r="D14" s="5" t="n">
        <v>439</v>
      </c>
      <c r="E14" s="5" t="n">
        <v>75</v>
      </c>
    </row>
    <row r="15" spans="1:5">
      <c r="A15" s="4" t="s">
        <v>83</v>
      </c>
      <c r="B15" s="5" t="n">
        <v>-602</v>
      </c>
      <c r="C15" s="5" t="n">
        <v>-1048</v>
      </c>
      <c r="D15" s="5" t="n">
        <v>-1242</v>
      </c>
      <c r="E15" s="5" t="n">
        <v>-757</v>
      </c>
    </row>
    <row r="16" spans="1:5">
      <c r="A16" s="4" t="s">
        <v>84</v>
      </c>
      <c r="B16" s="5" t="n">
        <v>-37344</v>
      </c>
      <c r="C16" s="5" t="n">
        <v>-11255</v>
      </c>
      <c r="D16" s="5" t="n">
        <v>-83113</v>
      </c>
      <c r="E16" s="5" t="n">
        <v>-26825</v>
      </c>
    </row>
    <row r="17" spans="1:5">
      <c r="A17" s="4" t="s">
        <v>85</v>
      </c>
      <c r="B17" s="5" t="n">
        <v>-617</v>
      </c>
      <c r="C17" s="5" t="n">
        <v>-515</v>
      </c>
      <c r="D17" s="5" t="n">
        <v>-2077</v>
      </c>
      <c r="E17" s="5" t="n">
        <v>-924</v>
      </c>
    </row>
    <row r="18" spans="1:5">
      <c r="A18" s="4" t="s">
        <v>86</v>
      </c>
      <c r="B18" s="5" t="n">
        <v>-37961</v>
      </c>
      <c r="C18" s="5" t="n">
        <v>-11770</v>
      </c>
      <c r="D18" s="5" t="n">
        <v>-85190</v>
      </c>
      <c r="E18" s="5" t="n">
        <v>-27749</v>
      </c>
    </row>
    <row r="19" spans="1:5">
      <c r="A19" s="3" t="s">
        <v>87</v>
      </c>
    </row>
    <row r="20" spans="1:5">
      <c r="A20" s="4" t="s">
        <v>88</v>
      </c>
      <c r="B20" s="5" t="n">
        <v>-180</v>
      </c>
      <c r="C20" s="5" t="n">
        <v>58</v>
      </c>
      <c r="D20" s="5" t="n">
        <v>-378</v>
      </c>
      <c r="E20" s="5" t="n">
        <v>667</v>
      </c>
    </row>
    <row r="21" spans="1:5">
      <c r="A21" s="4" t="s">
        <v>89</v>
      </c>
      <c r="B21" s="7" t="n">
        <v>-38141</v>
      </c>
      <c r="C21" s="7" t="n">
        <v>-11712</v>
      </c>
      <c r="D21" s="7" t="n">
        <v>-85568</v>
      </c>
      <c r="E21" s="7" t="n">
        <v>-27082</v>
      </c>
    </row>
    <row r="22" spans="1:5">
      <c r="A22" s="4" t="s">
        <v>90</v>
      </c>
      <c r="B22" s="9" t="n">
        <v>-0.82</v>
      </c>
      <c r="C22" s="9" t="n">
        <v>-0.6</v>
      </c>
      <c r="D22" s="9" t="n">
        <v>-2.8</v>
      </c>
      <c r="E22" s="9" t="n">
        <v>-1.5</v>
      </c>
    </row>
    <row r="23" spans="1:5">
      <c r="A23" s="4" t="s">
        <v>91</v>
      </c>
      <c r="B23" s="5" t="n">
        <v>46085</v>
      </c>
      <c r="C23" s="5" t="n">
        <v>19530</v>
      </c>
      <c r="D23" s="5" t="n">
        <v>30416</v>
      </c>
      <c r="E23" s="5" t="n">
        <v>18472</v>
      </c>
    </row>
    <row r="24" spans="1:5">
      <c r="A24" s="4" t="s">
        <v>92</v>
      </c>
    </row>
    <row r="25" spans="1:5">
      <c r="A25" s="3" t="s">
        <v>71</v>
      </c>
    </row>
    <row r="26" spans="1:5">
      <c r="A26" s="4" t="s">
        <v>72</v>
      </c>
      <c r="B26" s="7" t="n">
        <v>54366</v>
      </c>
      <c r="C26" s="7" t="n">
        <v>38214</v>
      </c>
      <c r="D26" s="7" t="n">
        <v>148905</v>
      </c>
      <c r="E26" s="7" t="n">
        <v>102018</v>
      </c>
    </row>
    <row r="27" spans="1:5">
      <c r="A27" s="3" t="s">
        <v>73</v>
      </c>
    </row>
    <row r="28" spans="1:5">
      <c r="A28" s="4" t="s">
        <v>74</v>
      </c>
      <c r="B28" s="5" t="n">
        <v>9341</v>
      </c>
      <c r="C28" s="5" t="n">
        <v>5654</v>
      </c>
      <c r="D28" s="5" t="n">
        <v>25915</v>
      </c>
      <c r="E28" s="5" t="n">
        <v>12436</v>
      </c>
    </row>
    <row r="29" spans="1:5">
      <c r="A29" s="4" t="s">
        <v>93</v>
      </c>
    </row>
    <row r="30" spans="1:5">
      <c r="A30" s="3" t="s">
        <v>71</v>
      </c>
    </row>
    <row r="31" spans="1:5">
      <c r="A31" s="4" t="s">
        <v>72</v>
      </c>
      <c r="B31" s="5" t="n">
        <v>7648</v>
      </c>
      <c r="C31" s="5" t="n">
        <v>5975</v>
      </c>
      <c r="D31" s="5" t="n">
        <v>22487</v>
      </c>
      <c r="E31" s="5" t="n">
        <v>19990</v>
      </c>
    </row>
    <row r="32" spans="1:5">
      <c r="A32" s="3" t="s">
        <v>73</v>
      </c>
    </row>
    <row r="33" spans="1:5">
      <c r="A33" s="4" t="s">
        <v>74</v>
      </c>
      <c r="B33" s="7" t="n">
        <v>7904</v>
      </c>
      <c r="C33" s="7" t="n">
        <v>9590</v>
      </c>
      <c r="D33" s="7" t="n">
        <v>21321</v>
      </c>
      <c r="E33" s="7" t="n">
        <v>269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6</v>
      </c>
      <c r="B4" s="7" t="n">
        <v>-85190</v>
      </c>
      <c r="C4" s="7" t="n">
        <v>-27749</v>
      </c>
    </row>
    <row r="5" spans="1:3">
      <c r="A5" s="3" t="s">
        <v>96</v>
      </c>
    </row>
    <row r="6" spans="1:3">
      <c r="A6" s="4" t="s">
        <v>97</v>
      </c>
      <c r="B6" s="5" t="n">
        <v>8920</v>
      </c>
      <c r="C6" s="5" t="n">
        <v>5200</v>
      </c>
    </row>
    <row r="7" spans="1:3">
      <c r="A7" s="4" t="s">
        <v>98</v>
      </c>
      <c r="B7" s="5" t="n">
        <v>8117</v>
      </c>
      <c r="C7" s="5" t="n">
        <v>5256</v>
      </c>
    </row>
    <row r="8" spans="1:3">
      <c r="A8" s="4" t="s">
        <v>99</v>
      </c>
      <c r="B8" s="5" t="n">
        <v>23613</v>
      </c>
      <c r="C8" s="5" t="n">
        <v>5335</v>
      </c>
    </row>
    <row r="9" spans="1:3">
      <c r="A9" s="4" t="s">
        <v>100</v>
      </c>
      <c r="B9" s="5" t="n">
        <v>457</v>
      </c>
      <c r="C9" s="5" t="n">
        <v>17</v>
      </c>
    </row>
    <row r="10" spans="1:3">
      <c r="A10" s="3" t="s">
        <v>101</v>
      </c>
    </row>
    <row r="11" spans="1:3">
      <c r="A11" s="4" t="s">
        <v>102</v>
      </c>
      <c r="B11" s="5" t="n">
        <v>3249</v>
      </c>
      <c r="C11" s="5" t="n">
        <v>-6021</v>
      </c>
    </row>
    <row r="12" spans="1:3">
      <c r="A12" s="4" t="s">
        <v>34</v>
      </c>
      <c r="B12" s="5" t="n">
        <v>1755</v>
      </c>
      <c r="C12" s="5" t="n">
        <v>-2618</v>
      </c>
    </row>
    <row r="13" spans="1:3">
      <c r="A13" s="4" t="s">
        <v>39</v>
      </c>
      <c r="B13" s="5" t="n">
        <v>410</v>
      </c>
      <c r="C13" s="5" t="n">
        <v>-1298</v>
      </c>
    </row>
    <row r="14" spans="1:3">
      <c r="A14" s="4" t="s">
        <v>103</v>
      </c>
      <c r="B14" s="5" t="n">
        <v>-21382</v>
      </c>
      <c r="C14" s="5" t="n">
        <v>-10128</v>
      </c>
    </row>
    <row r="15" spans="1:3">
      <c r="A15" s="4" t="s">
        <v>104</v>
      </c>
      <c r="B15" s="5" t="n">
        <v>7462</v>
      </c>
      <c r="C15" s="5" t="n">
        <v>-537</v>
      </c>
    </row>
    <row r="16" spans="1:3">
      <c r="A16" s="4" t="s">
        <v>105</v>
      </c>
      <c r="B16" s="5" t="n">
        <v>21741</v>
      </c>
      <c r="C16" s="5" t="n">
        <v>15002</v>
      </c>
    </row>
    <row r="17" spans="1:3">
      <c r="A17" s="4" t="s">
        <v>47</v>
      </c>
      <c r="B17" s="5" t="n">
        <v>933</v>
      </c>
      <c r="C17" s="5" t="n">
        <v>-437</v>
      </c>
    </row>
    <row r="18" spans="1:3">
      <c r="A18" s="4" t="s">
        <v>106</v>
      </c>
      <c r="B18" s="5" t="n">
        <v>-29915</v>
      </c>
      <c r="C18" s="5" t="n">
        <v>-17978</v>
      </c>
    </row>
    <row r="19" spans="1:3">
      <c r="A19" s="3" t="s">
        <v>107</v>
      </c>
    </row>
    <row r="20" spans="1:3">
      <c r="A20" s="4" t="s">
        <v>108</v>
      </c>
      <c r="B20" s="5" t="n">
        <v>-13545</v>
      </c>
      <c r="C20" s="5" t="n">
        <v>-7927</v>
      </c>
    </row>
    <row r="21" spans="1:3">
      <c r="A21" s="4" t="s">
        <v>109</v>
      </c>
      <c r="B21" s="5" t="n">
        <v>-5364</v>
      </c>
      <c r="C21" s="5" t="n">
        <v>-4169</v>
      </c>
    </row>
    <row r="22" spans="1:3">
      <c r="A22" s="4" t="s">
        <v>110</v>
      </c>
      <c r="B22" s="5" t="n">
        <v>-18909</v>
      </c>
      <c r="C22" s="5" t="n">
        <v>-12096</v>
      </c>
    </row>
    <row r="23" spans="1:3">
      <c r="A23" s="3" t="s">
        <v>111</v>
      </c>
    </row>
    <row r="24" spans="1:3">
      <c r="A24" s="4" t="s">
        <v>112</v>
      </c>
      <c r="B24" s="5" t="n">
        <v>281813</v>
      </c>
    </row>
    <row r="25" spans="1:3">
      <c r="A25" s="4" t="s">
        <v>113</v>
      </c>
      <c r="B25" s="5" t="n">
        <v>20000</v>
      </c>
    </row>
    <row r="26" spans="1:3">
      <c r="A26" s="4" t="s">
        <v>114</v>
      </c>
      <c r="B26" s="5" t="n">
        <v>5576</v>
      </c>
      <c r="C26" s="5" t="n">
        <v>1744</v>
      </c>
    </row>
    <row r="27" spans="1:3">
      <c r="A27" s="4" t="s">
        <v>115</v>
      </c>
      <c r="B27" s="5" t="n">
        <v>1644</v>
      </c>
      <c r="C27" s="5" t="n">
        <v>1110</v>
      </c>
    </row>
    <row r="28" spans="1:3">
      <c r="A28" s="4" t="s">
        <v>116</v>
      </c>
      <c r="B28" s="5" t="n">
        <v>12</v>
      </c>
    </row>
    <row r="29" spans="1:3">
      <c r="A29" s="4" t="s">
        <v>117</v>
      </c>
      <c r="B29" s="5" t="n">
        <v>-818</v>
      </c>
    </row>
    <row r="30" spans="1:3">
      <c r="A30" s="4" t="s">
        <v>118</v>
      </c>
      <c r="B30" s="5" t="n">
        <v>308227</v>
      </c>
      <c r="C30" s="5" t="n">
        <v>2854</v>
      </c>
    </row>
    <row r="31" spans="1:3">
      <c r="A31" s="4" t="s">
        <v>119</v>
      </c>
      <c r="B31" s="5" t="n">
        <v>-2232</v>
      </c>
      <c r="C31" s="5" t="n">
        <v>656</v>
      </c>
    </row>
    <row r="32" spans="1:3">
      <c r="A32" s="4" t="s">
        <v>120</v>
      </c>
      <c r="B32" s="5" t="n">
        <v>257171</v>
      </c>
      <c r="C32" s="5" t="n">
        <v>-26564</v>
      </c>
    </row>
    <row r="33" spans="1:3">
      <c r="A33" s="4" t="s">
        <v>121</v>
      </c>
      <c r="B33" s="5" t="n">
        <v>117026</v>
      </c>
      <c r="C33" s="5" t="n">
        <v>80905</v>
      </c>
    </row>
    <row r="34" spans="1:3">
      <c r="A34" s="4" t="s">
        <v>122</v>
      </c>
      <c r="B34" s="5" t="n">
        <v>374197</v>
      </c>
      <c r="C34" s="5" t="n">
        <v>54341</v>
      </c>
    </row>
    <row r="35" spans="1:3">
      <c r="A35" s="3" t="s">
        <v>123</v>
      </c>
    </row>
    <row r="36" spans="1:3">
      <c r="A36" s="4" t="s">
        <v>124</v>
      </c>
      <c r="B36" s="5" t="n">
        <v>9</v>
      </c>
      <c r="C36" s="5" t="n">
        <v>4</v>
      </c>
    </row>
    <row r="37" spans="1:3">
      <c r="A37" s="4" t="s">
        <v>125</v>
      </c>
      <c r="B37" s="5" t="n">
        <v>484</v>
      </c>
      <c r="C37" s="5" t="n">
        <v>380</v>
      </c>
    </row>
    <row r="38" spans="1:3">
      <c r="A38" s="3" t="s">
        <v>126</v>
      </c>
    </row>
    <row r="39" spans="1:3">
      <c r="A39" s="4" t="s">
        <v>127</v>
      </c>
      <c r="B39" s="5" t="n">
        <v>1980</v>
      </c>
      <c r="C39" s="7" t="n">
        <v>-1506</v>
      </c>
    </row>
    <row r="40" spans="1:3">
      <c r="A40" s="4" t="s">
        <v>128</v>
      </c>
      <c r="B40" s="5" t="n">
        <v>12334</v>
      </c>
    </row>
    <row r="41" spans="1:3">
      <c r="A41" s="4" t="s">
        <v>129</v>
      </c>
      <c r="B41" s="7" t="n">
        <v>35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43"/>
    <col customWidth="1" max="6" min="6" width="55"/>
    <col customWidth="1" max="7" min="7" width="71"/>
    <col customWidth="1" max="8" min="8" width="80"/>
    <col customWidth="1" max="9" min="9" width="80"/>
    <col customWidth="1" max="10" min="10" width="57"/>
  </cols>
  <sheetData>
    <row r="1" spans="1:10">
      <c r="A1" s="1" t="s">
        <v>130</v>
      </c>
      <c r="B1" s="2" t="s">
        <v>131</v>
      </c>
      <c r="C1" s="2" t="s">
        <v>132</v>
      </c>
      <c r="D1" s="2" t="s">
        <v>133</v>
      </c>
      <c r="E1" s="2" t="s">
        <v>134</v>
      </c>
      <c r="F1" s="2" t="s">
        <v>135</v>
      </c>
      <c r="G1" s="2" t="s">
        <v>136</v>
      </c>
      <c r="H1" s="2" t="s">
        <v>137</v>
      </c>
      <c r="I1" s="2" t="s">
        <v>138</v>
      </c>
      <c r="J1" s="2" t="s">
        <v>139</v>
      </c>
    </row>
    <row r="2" spans="1:10">
      <c r="A2" s="4" t="s">
        <v>140</v>
      </c>
      <c r="B2" s="7" t="n">
        <v>111639</v>
      </c>
      <c r="D2" s="7" t="n">
        <v>7</v>
      </c>
      <c r="E2" s="7" t="n">
        <v>3</v>
      </c>
      <c r="G2" s="7" t="n">
        <v>325831</v>
      </c>
      <c r="I2" s="7" t="n">
        <v>-1982</v>
      </c>
      <c r="J2" s="7" t="n">
        <v>-212220</v>
      </c>
    </row>
    <row r="3" spans="1:10">
      <c r="A3" s="4" t="s">
        <v>141</v>
      </c>
      <c r="D3" s="5" t="n">
        <v>73610000</v>
      </c>
      <c r="E3" s="5" t="n">
        <v>29947000</v>
      </c>
    </row>
    <row r="4" spans="1:10">
      <c r="A4" s="4" t="s">
        <v>142</v>
      </c>
      <c r="D4" s="5" t="n">
        <v>-4000</v>
      </c>
      <c r="E4" s="5" t="n">
        <v>4000</v>
      </c>
    </row>
    <row r="5" spans="1:10">
      <c r="A5" s="4" t="s">
        <v>99</v>
      </c>
      <c r="B5" s="5" t="n">
        <v>1979</v>
      </c>
      <c r="G5" s="5" t="n">
        <v>1979</v>
      </c>
    </row>
    <row r="6" spans="1:10">
      <c r="A6" s="4" t="s">
        <v>143</v>
      </c>
      <c r="B6" s="5" t="n">
        <v>222</v>
      </c>
      <c r="G6" s="5" t="n">
        <v>222</v>
      </c>
    </row>
    <row r="7" spans="1:10">
      <c r="A7" s="4" t="s">
        <v>144</v>
      </c>
      <c r="B7" s="5" t="n">
        <v>1081</v>
      </c>
      <c r="G7" s="5" t="n">
        <v>1081</v>
      </c>
    </row>
    <row r="8" spans="1:10">
      <c r="A8" s="4" t="s">
        <v>145</v>
      </c>
      <c r="E8" s="5" t="n">
        <v>580000</v>
      </c>
    </row>
    <row r="9" spans="1:10">
      <c r="A9" s="4" t="s">
        <v>86</v>
      </c>
      <c r="B9" s="5" t="n">
        <v>-26181</v>
      </c>
      <c r="J9" s="5" t="n">
        <v>-26181</v>
      </c>
    </row>
    <row r="10" spans="1:10">
      <c r="A10" s="4" t="s">
        <v>88</v>
      </c>
      <c r="B10" s="5" t="n">
        <v>-72</v>
      </c>
      <c r="I10" s="5" t="n">
        <v>-72</v>
      </c>
    </row>
    <row r="11" spans="1:10">
      <c r="A11" s="4" t="s">
        <v>146</v>
      </c>
      <c r="B11" s="5" t="n">
        <v>88668</v>
      </c>
      <c r="D11" s="7" t="n">
        <v>7</v>
      </c>
      <c r="E11" s="7" t="n">
        <v>3</v>
      </c>
      <c r="G11" s="5" t="n">
        <v>329113</v>
      </c>
      <c r="I11" s="5" t="n">
        <v>-2054</v>
      </c>
      <c r="J11" s="5" t="n">
        <v>-238401</v>
      </c>
    </row>
    <row r="12" spans="1:10">
      <c r="A12" s="4" t="s">
        <v>147</v>
      </c>
      <c r="D12" s="5" t="n">
        <v>73606000</v>
      </c>
      <c r="E12" s="5" t="n">
        <v>30531000</v>
      </c>
    </row>
    <row r="13" spans="1:10">
      <c r="A13" s="4" t="s">
        <v>140</v>
      </c>
      <c r="B13" s="5" t="n">
        <v>111639</v>
      </c>
      <c r="D13" s="7" t="n">
        <v>7</v>
      </c>
      <c r="E13" s="7" t="n">
        <v>3</v>
      </c>
      <c r="G13" s="5" t="n">
        <v>325831</v>
      </c>
      <c r="I13" s="5" t="n">
        <v>-1982</v>
      </c>
      <c r="J13" s="5" t="n">
        <v>-212220</v>
      </c>
    </row>
    <row r="14" spans="1:10">
      <c r="A14" s="4" t="s">
        <v>141</v>
      </c>
      <c r="D14" s="5" t="n">
        <v>73610000</v>
      </c>
      <c r="E14" s="5" t="n">
        <v>29947000</v>
      </c>
    </row>
    <row r="15" spans="1:10">
      <c r="A15" s="4" t="s">
        <v>86</v>
      </c>
      <c r="B15" s="5" t="n">
        <v>-85190</v>
      </c>
    </row>
    <row r="16" spans="1:10">
      <c r="A16" s="4" t="s">
        <v>148</v>
      </c>
      <c r="B16" s="5" t="n">
        <v>351889</v>
      </c>
      <c r="E16" s="7" t="n">
        <v>12</v>
      </c>
      <c r="G16" s="5" t="n">
        <v>651647</v>
      </c>
      <c r="I16" s="5" t="n">
        <v>-2360</v>
      </c>
      <c r="J16" s="5" t="n">
        <v>-297410</v>
      </c>
    </row>
    <row r="17" spans="1:10">
      <c r="A17" s="4" t="s">
        <v>149</v>
      </c>
      <c r="E17" s="5" t="n">
        <v>124907000</v>
      </c>
    </row>
    <row r="18" spans="1:10">
      <c r="A18" s="4" t="s">
        <v>150</v>
      </c>
      <c r="B18" s="5" t="n">
        <v>88668</v>
      </c>
      <c r="D18" s="7" t="n">
        <v>7</v>
      </c>
      <c r="E18" s="7" t="n">
        <v>3</v>
      </c>
      <c r="G18" s="5" t="n">
        <v>329113</v>
      </c>
      <c r="I18" s="5" t="n">
        <v>-2054</v>
      </c>
      <c r="J18" s="5" t="n">
        <v>-238401</v>
      </c>
    </row>
    <row r="19" spans="1:10">
      <c r="A19" s="4" t="s">
        <v>151</v>
      </c>
      <c r="D19" s="5" t="n">
        <v>73606000</v>
      </c>
      <c r="E19" s="5" t="n">
        <v>30531000</v>
      </c>
    </row>
    <row r="20" spans="1:10">
      <c r="A20" s="4" t="s">
        <v>99</v>
      </c>
      <c r="B20" s="5" t="n">
        <v>2973</v>
      </c>
      <c r="G20" s="5" t="n">
        <v>2973</v>
      </c>
    </row>
    <row r="21" spans="1:10">
      <c r="A21" s="4" t="s">
        <v>143</v>
      </c>
      <c r="B21" s="5" t="n">
        <v>14</v>
      </c>
      <c r="G21" s="5" t="n">
        <v>14</v>
      </c>
    </row>
    <row r="22" spans="1:10">
      <c r="A22" s="4" t="s">
        <v>144</v>
      </c>
      <c r="B22" s="5" t="n">
        <v>1795</v>
      </c>
      <c r="G22" s="5" t="n">
        <v>1795</v>
      </c>
    </row>
    <row r="23" spans="1:10">
      <c r="A23" s="4" t="s">
        <v>145</v>
      </c>
      <c r="E23" s="5" t="n">
        <v>830000</v>
      </c>
    </row>
    <row r="24" spans="1:10">
      <c r="A24" s="4" t="s">
        <v>86</v>
      </c>
      <c r="B24" s="5" t="n">
        <v>-21048</v>
      </c>
      <c r="J24" s="5" t="n">
        <v>-21048</v>
      </c>
    </row>
    <row r="25" spans="1:10">
      <c r="A25" s="4" t="s">
        <v>88</v>
      </c>
      <c r="B25" s="5" t="n">
        <v>-126</v>
      </c>
      <c r="I25" s="5" t="n">
        <v>-126</v>
      </c>
    </row>
    <row r="26" spans="1:10">
      <c r="A26" s="4" t="s">
        <v>152</v>
      </c>
      <c r="B26" s="5" t="n">
        <v>72276</v>
      </c>
      <c r="D26" s="7" t="n">
        <v>7</v>
      </c>
      <c r="E26" s="7" t="n">
        <v>3</v>
      </c>
      <c r="G26" s="5" t="n">
        <v>333895</v>
      </c>
      <c r="I26" s="5" t="n">
        <v>-2180</v>
      </c>
      <c r="J26" s="5" t="n">
        <v>-259449</v>
      </c>
    </row>
    <row r="27" spans="1:10">
      <c r="A27" s="4" t="s">
        <v>153</v>
      </c>
      <c r="D27" s="5" t="n">
        <v>73606000</v>
      </c>
      <c r="E27" s="5" t="n">
        <v>31361000</v>
      </c>
    </row>
    <row r="28" spans="1:10">
      <c r="A28" s="4" t="s">
        <v>154</v>
      </c>
      <c r="C28" s="7" t="n">
        <v>295355</v>
      </c>
      <c r="F28" s="7" t="n">
        <v>2</v>
      </c>
      <c r="H28" s="7" t="n">
        <v>295353</v>
      </c>
    </row>
    <row r="29" spans="1:10">
      <c r="A29" s="4" t="s">
        <v>155</v>
      </c>
      <c r="F29" s="5" t="n">
        <v>19001000</v>
      </c>
    </row>
    <row r="30" spans="1:10">
      <c r="A30" s="4" t="s">
        <v>156</v>
      </c>
      <c r="D30" s="7" t="n">
        <v>-7</v>
      </c>
      <c r="E30" s="7" t="n">
        <v>7</v>
      </c>
    </row>
    <row r="31" spans="1:10">
      <c r="A31" s="4" t="s">
        <v>142</v>
      </c>
      <c r="D31" s="5" t="n">
        <v>-73606000</v>
      </c>
      <c r="E31" s="5" t="n">
        <v>73606000</v>
      </c>
    </row>
    <row r="32" spans="1:10">
      <c r="A32" s="4" t="s">
        <v>99</v>
      </c>
      <c r="B32" s="5" t="n">
        <v>18831</v>
      </c>
      <c r="G32" s="5" t="n">
        <v>18831</v>
      </c>
    </row>
    <row r="33" spans="1:10">
      <c r="A33" s="4" t="s">
        <v>143</v>
      </c>
      <c r="B33" s="5" t="n">
        <v>1012</v>
      </c>
      <c r="G33" s="5" t="n">
        <v>1012</v>
      </c>
    </row>
    <row r="34" spans="1:10">
      <c r="A34" s="4" t="s">
        <v>144</v>
      </c>
      <c r="B34" s="5" t="n">
        <v>2544</v>
      </c>
      <c r="G34" s="5" t="n">
        <v>2544</v>
      </c>
    </row>
    <row r="35" spans="1:10">
      <c r="A35" s="4" t="s">
        <v>145</v>
      </c>
      <c r="E35" s="5" t="n">
        <v>925000</v>
      </c>
    </row>
    <row r="36" spans="1:10">
      <c r="A36" s="4" t="s">
        <v>157</v>
      </c>
      <c r="B36" s="5" t="n">
        <v>12</v>
      </c>
      <c r="G36" s="5" t="n">
        <v>12</v>
      </c>
    </row>
    <row r="37" spans="1:10">
      <c r="A37" s="4" t="s">
        <v>158</v>
      </c>
      <c r="E37" s="5" t="n">
        <v>14000</v>
      </c>
    </row>
    <row r="38" spans="1:10">
      <c r="A38" s="4" t="s">
        <v>86</v>
      </c>
      <c r="B38" s="5" t="n">
        <v>-37961</v>
      </c>
      <c r="J38" s="5" t="n">
        <v>-37961</v>
      </c>
    </row>
    <row r="39" spans="1:10">
      <c r="A39" s="4" t="s">
        <v>88</v>
      </c>
      <c r="B39" s="5" t="n">
        <v>-180</v>
      </c>
      <c r="I39" s="5" t="n">
        <v>-180</v>
      </c>
    </row>
    <row r="40" spans="1:10">
      <c r="A40" s="4" t="s">
        <v>148</v>
      </c>
      <c r="B40" s="7" t="n">
        <v>351889</v>
      </c>
      <c r="E40" s="7" t="n">
        <v>12</v>
      </c>
      <c r="G40" s="7" t="n">
        <v>651647</v>
      </c>
      <c r="I40" s="7" t="n">
        <v>-2360</v>
      </c>
      <c r="J40" s="7" t="n">
        <v>-297410</v>
      </c>
    </row>
    <row r="41" spans="1:10">
      <c r="A41" s="4" t="s">
        <v>149</v>
      </c>
      <c r="E41" s="5" t="n">
        <v>1249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7:15:11Z</dcterms:created>
  <dcterms:modified xmlns:dcterms="http://purl.org/dc/terms/" xmlns:xsi="http://www.w3.org/2001/XMLSchema-instance" xsi:type="dcterms:W3CDTF">2018-12-10T17:15:11Z</dcterms:modified>
</cp:coreProperties>
</file>